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DEBT TRANSACTION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ES (Tables)" sheetId="17" state="visible" r:id="rId17"/>
    <sheet xmlns:r="http://schemas.openxmlformats.org/officeDocument/2006/relationships" name="ORGANIZATION (Details Narrative"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CAPITAL STOCK (Details Narrativ" sheetId="22" state="visible" r:id="rId22"/>
    <sheet xmlns:r="http://schemas.openxmlformats.org/officeDocument/2006/relationships" name="DEBT TRANSACTIONS (Details Narr" sheetId="23" state="visible" r:id="rId23"/>
    <sheet xmlns:r="http://schemas.openxmlformats.org/officeDocument/2006/relationships" name="RELATED PARTY TRANSACTIONS (Det" sheetId="24" state="visible" r:id="rId24"/>
    <sheet xmlns:r="http://schemas.openxmlformats.org/officeDocument/2006/relationships" name="INCOME TAXES (Details)" sheetId="25" state="visible" r:id="rId25"/>
    <sheet xmlns:r="http://schemas.openxmlformats.org/officeDocument/2006/relationships" name="INCOME TAXES (Details 2)" sheetId="26" state="visible" r:id="rId26"/>
    <sheet xmlns:r="http://schemas.openxmlformats.org/officeDocument/2006/relationships" name="INCOME TAXES (Details Narrative"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75">
  <si>
    <t>Document and Entity Information - shares</t>
  </si>
  <si>
    <t>3 Months Ended</t>
  </si>
  <si>
    <t>Nov. 30, 2018</t>
  </si>
  <si>
    <t>Jan. 05, 2019</t>
  </si>
  <si>
    <t>Document and Entity Information</t>
  </si>
  <si>
    <t>Entity Registrant Name</t>
  </si>
  <si>
    <t>Service Team Inc.</t>
  </si>
  <si>
    <t>Document Type</t>
  </si>
  <si>
    <t>10-Q</t>
  </si>
  <si>
    <t>Document Period End Date</t>
  </si>
  <si>
    <t>Nov. 30,
		2018</t>
  </si>
  <si>
    <t>Amendment Flag</t>
  </si>
  <si>
    <t>false</t>
  </si>
  <si>
    <t>Entity Central Index Key</t>
  </si>
  <si>
    <t>Current Fiscal Year End Date</t>
  </si>
  <si>
    <t>--08-31</t>
  </si>
  <si>
    <t>Entity Common Stock, Shares Outstanding</t>
  </si>
  <si>
    <t>Entity Filer Category</t>
  </si>
  <si>
    <t>Non-accelerated Filer</t>
  </si>
  <si>
    <t>Entity Emerging Growth Company</t>
  </si>
  <si>
    <t>Entity Small Business</t>
  </si>
  <si>
    <t>true</t>
  </si>
  <si>
    <t>Entity Ex Transition Period</t>
  </si>
  <si>
    <t>Entity Current Reporting Status</t>
  </si>
  <si>
    <t>Yes</t>
  </si>
  <si>
    <t>Document Fiscal Year Focus</t>
  </si>
  <si>
    <t>Document Fiscal Period Focus</t>
  </si>
  <si>
    <t>Q1</t>
  </si>
  <si>
    <t>CONSOLIDATED BALANCE SHEETS (Unaudited) - USD ($)</t>
  </si>
  <si>
    <t>Aug. 31, 2018</t>
  </si>
  <si>
    <t>ASSETS</t>
  </si>
  <si>
    <t>Cash</t>
  </si>
  <si>
    <t>Accounts receivable, net</t>
  </si>
  <si>
    <t>Total Current Assets</t>
  </si>
  <si>
    <t>Property and equipment, net</t>
  </si>
  <si>
    <t>Prepaid expenses - non-current</t>
  </si>
  <si>
    <t>TOTAL ASSETS</t>
  </si>
  <si>
    <t>LIABILITIES &amp; SHAREHOLDERS' EQUITY</t>
  </si>
  <si>
    <t>Accounts payable</t>
  </si>
  <si>
    <t>Convertible notes payable net</t>
  </si>
  <si>
    <t>Convertible notes payable net - currently in default</t>
  </si>
  <si>
    <t>Promissory note payable net</t>
  </si>
  <si>
    <t>Accrued expenses</t>
  </si>
  <si>
    <t>Accrued interest</t>
  </si>
  <si>
    <t>TOTAL LIABILITIES</t>
  </si>
  <si>
    <t>SHAREHOLDERS' EQUITY</t>
  </si>
  <si>
    <t>Common stock, $0.001 par value, 20,000,000,000 authorized, and 8,852,873,544 issued and outstanding as of November 30, 2018 and 8,852,873,544 issued and outstanding as of August 31, 2018 respectively.</t>
  </si>
  <si>
    <t>Preferred stock</t>
  </si>
  <si>
    <t>Additional paid in capital</t>
  </si>
  <si>
    <t>Stock payable</t>
  </si>
  <si>
    <t>Accumulated deficit</t>
  </si>
  <si>
    <t>TOTAL SHAREHOLDERS' EQUITY</t>
  </si>
  <si>
    <t>TOTAL LIABILITIES AND SHAREHOLDERS' EQUITY</t>
  </si>
  <si>
    <t>CONSOLIDATED BALANCE SHEETS (Unaudited) (Parenthetical) - $ / shares</t>
  </si>
  <si>
    <t>Statement of Financial Position [Abstract]</t>
  </si>
  <si>
    <t>Preferred stock, par or stated value</t>
  </si>
  <si>
    <t>Preferred stock, shares authorized</t>
  </si>
  <si>
    <t>Preferred stock, shares issued</t>
  </si>
  <si>
    <t>Preferred stock, shares oustanding</t>
  </si>
  <si>
    <t>Common Stock, par or stated value</t>
  </si>
  <si>
    <t>Common Stock, shares authorized</t>
  </si>
  <si>
    <t>Common Stock, shares issued</t>
  </si>
  <si>
    <t>Common Stock, shares outstanding</t>
  </si>
  <si>
    <t>CONSOLIDATED STATEMENT OF OPERATIONS (Unaudited) - USD ($)</t>
  </si>
  <si>
    <t>Nov. 30, 2017</t>
  </si>
  <si>
    <t>REVENUES</t>
  </si>
  <si>
    <t>Sales</t>
  </si>
  <si>
    <t>COST OF SALES</t>
  </si>
  <si>
    <t>Cost of sales</t>
  </si>
  <si>
    <t>Gross Margin</t>
  </si>
  <si>
    <t>OPERATING EXPENSES</t>
  </si>
  <si>
    <t>General &amp; administrative expenses</t>
  </si>
  <si>
    <t>Depreciation expense</t>
  </si>
  <si>
    <t>Total Operating Expenses</t>
  </si>
  <si>
    <t>INCOME FROM OPERATIONS</t>
  </si>
  <si>
    <t>OTHER EXPENSE</t>
  </si>
  <si>
    <t>Interest Expense</t>
  </si>
  <si>
    <t>Total Other Expense</t>
  </si>
  <si>
    <t>NET INCOME (LOSS)</t>
  </si>
  <si>
    <t>Weighted number of common shares outstanding - basic</t>
  </si>
  <si>
    <t>Weighted average number of common shares outstanding - fully diluted</t>
  </si>
  <si>
    <t>Net income (loss) per share - basic</t>
  </si>
  <si>
    <t>Net income (loss) per share - fully diluted</t>
  </si>
  <si>
    <t>CONSOLIDATED STATEMENT OF SHAREHOLDERS DEFICIT - USD ($)</t>
  </si>
  <si>
    <t>Common Stock</t>
  </si>
  <si>
    <t>Preferred Stock</t>
  </si>
  <si>
    <t>Additional Paid-In Capital</t>
  </si>
  <si>
    <t>Stock Payable</t>
  </si>
  <si>
    <t>Accumulated Deficit</t>
  </si>
  <si>
    <t>Total</t>
  </si>
  <si>
    <t>Beginning Balance at Aug. 31, 2017</t>
  </si>
  <si>
    <t>Beginning Balance (in shares) at Aug. 31, 2017</t>
  </si>
  <si>
    <t>Shares Issued for Note Conversion</t>
  </si>
  <si>
    <t xml:space="preserve"> </t>
  </si>
  <si>
    <t>Shares Issued for Note Conversion (in shares)</t>
  </si>
  <si>
    <t>Shares issued for Stock Payable</t>
  </si>
  <si>
    <t>Shares issued for Stock Payable (in shares)</t>
  </si>
  <si>
    <t>Stock based compensation</t>
  </si>
  <si>
    <t>Stock based compensation (in shares)</t>
  </si>
  <si>
    <t>Beneficial conversion feature</t>
  </si>
  <si>
    <t>Net Income (loss)</t>
  </si>
  <si>
    <t>Ending Balance at Aug. 31, 2018</t>
  </si>
  <si>
    <t>Ending Balance (in shares) at Aug. 31, 2018</t>
  </si>
  <si>
    <t>Stock Payable for Note Conversion</t>
  </si>
  <si>
    <t>Ending Balance at Nov. 30, 2018</t>
  </si>
  <si>
    <t>Ending Balance (in shares) at Nov. 30, 2018</t>
  </si>
  <si>
    <t>CONSOLIDATED STATEMENTS OF CASH FLOWS (Unaudited) - USD ($)</t>
  </si>
  <si>
    <t>CASH FLOWS FROM OPERATING ACTIVITIES</t>
  </si>
  <si>
    <t>Net Income (Loss)</t>
  </si>
  <si>
    <t>Adjustments to reconcile net income (loss) with cash provided by (used in) operations:</t>
  </si>
  <si>
    <t>Debt discount amortization</t>
  </si>
  <si>
    <t>Depreciation</t>
  </si>
  <si>
    <t>CHANGE IN OPERATING ASSETS AND LIABILITIES</t>
  </si>
  <si>
    <t>Accounts receivable</t>
  </si>
  <si>
    <t>Net Cash Provided by (Used in) Operating Activities</t>
  </si>
  <si>
    <t>CASH FLOWS FROM INVESTING ACTIVITIES</t>
  </si>
  <si>
    <t>Cash paid for purchase of fixed assets</t>
  </si>
  <si>
    <t>Net Cash Used in Investing Activities</t>
  </si>
  <si>
    <t>CASH FLOWS FROM FINANCING ACTIVITIES</t>
  </si>
  <si>
    <t>Proceeds from convertible debt - third party</t>
  </si>
  <si>
    <t>Payments on promissory notes - third party</t>
  </si>
  <si>
    <t>Proceeds from convertible debt - related party</t>
  </si>
  <si>
    <t>Net Cash Provided by (Used in) Financing Activities</t>
  </si>
  <si>
    <t>Net Increase (Decrease) In Cash and Cash Equivalents</t>
  </si>
  <si>
    <t>Cash at Beginning of Period</t>
  </si>
  <si>
    <t>Cash at End of Period</t>
  </si>
  <si>
    <t>Supplemental Disclosures</t>
  </si>
  <si>
    <t>Interest Paid</t>
  </si>
  <si>
    <t>Taxes Paid</t>
  </si>
  <si>
    <t>Non-cash transactions:</t>
  </si>
  <si>
    <t>Common stock issued for stock payable</t>
  </si>
  <si>
    <t>Conversions of debt to stock payable</t>
  </si>
  <si>
    <t>Conversions of debt to common stock</t>
  </si>
  <si>
    <t>ORGANIZATION</t>
  </si>
  <si>
    <t>Health Care Organizations [Abstract]</t>
  </si>
  <si>
    <t>NOTE 1 - ORGANIZATION Organization Service Team Inc.
(the "Company") was incorporated pursuant to the laws of the State of Nevada on June 6, 2011. The
Company was organized to comply with the warranty obligations of electronic devices manufactured by companies outside of the United
States. The business proved to be unprofitable and the Company reduced its warranty and repair operations. On
June 5, 2013, Service Team Inc. acquired Trade Leasing, Inc. for 4,000,000 shares of its common stock, a commonly held
company. Trade Leasing, Inc., a California corporation, was incorporated on November 1, 2011, and commenced
business January 1, 2013. Trade Leasing, Inc. is principally involved in the manufacturing, maintenance and repair of
truck bodies. On September l, 2018, Service Team Inc. changed its state of domicile from the state of Nevada to the
state of Wyoming. The Company has
established a fiscal year end of August 31.</t>
  </si>
  <si>
    <t>SUMMARY OF SIGNIFICANT ACCOUNTING POLICIES</t>
  </si>
  <si>
    <t>Accounting Policies [Abstract]</t>
  </si>
  <si>
    <t>NOTE 2 - SUMMARY OF SIGNIFICANT
ACCOUNTING POLICIES 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Equity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as of November 30, 2018 of $2,943,037
and is dependent on raising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 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November 30, 2018, or August 31, 2018.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 Accounts Receivable and Revenue
Concentrations The Company's wholly owned subsidiary,
Trade Leasing, Inc., has more than 450 customers. Three customers represented about
16%, 12% and 10% of total receivables Three
customers represented 21%, 18% and 12% of total receivables as of August 31, 2018. During the three month period ended November
30, 2018, the Company had two customers that represented 23% and 21% of total sales. During the three month period ended November
30, 2017, the Company had one customer that represented 16% of total sales. Inventory The Company does not own inventory,
materials are purchased as needed from local suppliers; therefore, there was no additional inventory on hand at November 30, 2018
or August 31, 2018. 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4,206 and $3,886 of depreciation expense during the three months ended November 30, 2018 and
2017, respectively. Net property and equipment were as
follows at November 30, 2018 and August 31, 2018:
11/30/18 8/31/18
Equipment $ 364.759 $ 364,211
Vehicles 15,000 15,000
Furniture 24,000 24,000
Leasehold improvements 52,826 52,826
Subtotal 456,585 456,037
Less: accumulated depreciation (288,517 ) (284,311 )
Total Fixed Assets, Net $ 168,068 $ 171,726 Lease Commitments Service Team Inc. leases facilities
at 1818 Rosslynn Avenue, Fullerton, California, to manufacture its products. The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As
of November 30, 2018, the deferred rent related to this lease was $11,333. Our principal executive offices are
located in 600 square feet in a building at 18482 Park Villa Place, Villa Park, California 92861. The space
is furnished by Robert L. Cashman, a related party, at no charge.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term nature. The following table presents assets
and liabilities that were measured and recognized at fair value as of November 30, 2018 on a recurring basis:
Description Level 1 Level 2 Level 3
Total Realized Loss
Convertible Note Payable-net $ 17,408 $ - $ - $ -
Convertible Note Payable-net, in default 110,138 - - -
Total $ 127,546 - - - The following table presents assets
and liabilities that were measured and recognized at fair value as of August 31, 2018 on a recurring basis:
Description Level 1 Level 2 Level 3
Total Realized Loss
Convertible Note Payable-net $ 16,584 $ - $ - $ -
Convertible Note Payable-net, in default 107,832 - - -
Total $ 124,416 - - - 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November 30, 2018 and August 31, 2018 where it cannot conclude that it is more likely than not that
those assets will be realized. Revenue Recognition Trade Leasing Inc dba Delta Stag
Manufacturing Effective September 1, 2018, the Company
adopted ASC 606 — Revenue from Contracts with Customers. Under ASC 606.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November 30, 2018. Service Team Inc, 100% owned subsidiary
Trade Leasing Inc dba Delta Stag Manufacturing receives orders from customers to build or repair truck bodies. The
company builds the requested product. At the completion of the product the truck is delivered to the customer. If the
customer accepts the product Trade Leasing Inc dba Delta Stag Manufacturing issues an invoice to the customer for the job. The
invoice is entered into our accounting system and is recognized as revenue at that time. In Trade Leasing Inc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three month period ended November
30, 2018, because the Company operations resulted in net income, therefore additional dilutive securities were included in the
diluted EPS. During the three month period ended November 30, 2017, there were net losses; therefore, no additional
dilutive securities were included in the diluted EPS as that would be anti-dilutive to the resulting diluted earnings per share. Recent Accounting Pronouncements In May 2017, the Financial Accounting Standards
Board ("FASB") issued Accounting Standard Update ("ASU") 2017-09 , Compensation — Stock Compensation
(Topic 718): Scope of Modification Accounting. ASU 2017-9 In January 2017, the FASB issued ASU 2017-04, Intangibles
– Goodwill and Other (Topic 350)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Adoption of the new standard is effective for reporting periods beginning after December
15, 2017. We used the modified retrospective method of adoption and adopted the standard as of September 1, 2018, the beginning
of our current fiscal year.</t>
  </si>
  <si>
    <t>CAPITAL STOCK</t>
  </si>
  <si>
    <t>Capital Stock</t>
  </si>
  <si>
    <t>NOTE 3 – CAPITAL STOCK The Company's authorized capital is
20,000,000,000 common shares with a par value of $0.001 per share and 150,000 preferred shares with a par value of $0.001 per share. Common Shares On February 12, 2016, the Articles
of Incorporation were amended to increase the authorized shares of capital stock to 500,000,000. On December 20, 2016,
the Articles of Incorporation were amended to increase the authorized share of capital stock to 1,000,000,000. On
January 19, 2017, the Articles of Incorporation were amended to increase the authorized share of capital stock to 2,000,000,000.
On February 16, 2017, the Articles of Incorporation were amended to increase the authorized share of capital stock to 3,000,000,000.
On April 27, 2017, the Articles of Incorporation were amended to increase the authorized share of capital stock to 4,500,000,000.
On June 13, 2017, the Articles of Incorporation were amended to increase the authorized share of capital stock to 8,000,000,000.
On June 28, 2017, the Articles of Incorporation were amended to increase the authorized share of capital stock to 10,000,000,000.
On August 22, 2017, the Company moved its state of domicile from Nevada to Wyoming, and in the process of the transfer increased
its authorized common stock to 20,000,000,000. Preferred Shares On January 23, 2015, Service Team Inc.
filed with the Secretary of State of Nevada a Certificate of Designation for 100,000 shares of Series A Preferred Stock.
The Designation gives the Series A Preferred Stock 500 votes per share. Series A Preferred Stock were not entitled
to receive dividends, any liquidation preference, or conversion rights. On October 16, 2015, the Designation of Preferred
Stock was amended to allow Preferred Shareholders to receive dividends in an amount equal to dividends paid per share on Common
Stock. On July 27, 2016, an amendment was filed to increase the voting rights of the preferred stock from 500 votes per share
to 10,000 votes per share. The Series A share amendments valued according to the additional voting rights and dividend rights
assigned. The value assigned to the dividend rights was derived from a model utilizing future economic value of the dividends and
was $525 which was recorded on the grant date as stock based compensation. The value assigned to the voting rights was
derived from a model utilizing control premiums to value the voting control of the preferred stock and was $83,000 which was recorded
on the grant date as stock based compensation. On December 30, 2016 the Articles of Incorporation were amended to increase
the authorized preferred shares to 150,000. On July 25, 2017, the Articles of Incorporation
were amended to increase the voting rights of preferred shares to 100,000 votes per share. The Series A share amendments valued
according to the additional voting rights and dividend rights assigned. The value assigned to the dividend rights was derived from
a model utilizing future economic value of the dividends and was $0 which was recorded on the grant date as stock based compensation. The
value assigned to the voting rights was derived from a model utilizing control premiums to value the voting control of the preferred
stock and was $54,000 which was recorded on the grant date as stock based compensation. On December 4, 2017, the Company granted
50,000 additional Series A Preferred Stock shares to Robert Cashman, a related party. The value assigned to the new shares
was derived from a model utilizing control premiums to value the voting control of the preferred stock and was $1,000 which was
recorded on the grant date as stock based compensation. Share Transactions 2019 On November 13, 2018, JMJ Financial
converted $7,095 of its Note into 129,000,000 shares of common stock. The shares were not issued as of November 30, 2018; therefore,
a stock payable of $7,095 has been recorded in equity. As the conversion was completed within the terms of the convertible note
agreement, no gain or loss was recognized as a result of this conversion 2018 On September 1, 2017, Crown Bridge
Partners LLC converted $4,742 of its Note dated 12-21-2016 into 105,368,000 shares of common stock. As the conversion was completed
within the terms of the convertible note agreement, no gain or loss was recognized as a result of this conversion. On September 2, 2017, Crossover Capital
LLC converted $4,975 of its Note dated 2-14-2017 into 103,000,000 shares of common stock. As the conversion was completed within
the terms of the convertible note agreement, no gain or loss was recognized as a result of this conversion. On September 11, 2017, Crown Bridge
Partners LLC converted $5,446 of its Note dated 12-21-2016 into 121,018,000 shares of common stock. As the conversion was completed
within the terms of the convertible note agreement, no gain or loss was recognized as a result of this conversion. On September 12 2017, LG Capital Funding
LLC Converted $6,048 of its Note dated 1-3-2017 into 120,964,400 shares of common stock. As the conversion was completed within
the terms of the convertible note agreement, no gain or loss was recognized as a result of this conversion. On September 19, 2017, Crossover Capital
LLC converted $6,075 of its Note dated 2-14-2017 into 125,000,000 shares of common stock. As the conversion was completed within
the terms of the convertible note agreement, no gain or loss was recognized as a result of this conversion. On October 6, 2017, Crown Bridge Partners
LLC converted $6,501 of its Note dated 12-21-2016 into 144,470,000 shares of common stock. As the conversion was completed within
the terms of the convertible note agreement, no gain or loss was recognized as a result of this conversion. On October 5, 2017, Crossover Capital
LLC converted $6,925 of its Note dated 2-14-2017 into 142,000,000 shares of common stock. As the conversion was completed within
the terms of the convertible note agreement, no gain or loss was recognized as a result of this conversion. On October 31, 2017, Tangiers Investment
Group LLC converted $4,331 of its Note dated 6-13-2016 in the amount of into 125,000,000 shares of common stock. As the conversion
was completed within the terms of the convertible note agreement, no gain or loss was recognized as a result of this conversion. On October 31, 2017, Tangiers Investment
Group LLC converted $6,750 of its Note dated 6-13-2016 in the amount of into 192,857,143 shares of common stock. As the conversion
was completed within the terms of the convertible note agreement, no gain or loss was recognized as a result of this conversion. On November 2, 2017, LG Capital Funding
LLC Converted $6,681 of its Note dated 1-3-2017 into 133,622,200 shares of common stock. As the conversion was completed within
the terms of the convertible note agreement, no gain or loss was recognized as a result of this conversion. On November 4, 2017, Crossover Capital
LLC converted $8,075 of its Note dated 2-14-2017 into 165,000,000 shares of common stock. As the conversion was completed within
the terms of the convertible note agreement, no gain or loss was recognized as a result of this conversion On November 8, 2017, Crown Bridge Partners
LLC converted $7,858 of its Note dated 12-21-2016 into 174,626,000 shares of common stock. As the conversion was completed within
the terms of the convertible note agreement, no gain or loss was recognized as a result of this conversion. On November 14, 2017, Crown Bridge
Partners LLC converted $9,421 of its Note dated 12-21-2016 into 198,242,000 shares of common stock. As the conversion was completed
within the terms of the convertible note agreement, no gain or loss was recognized as a result of this conversion. On November 15, 2017, Crown Bridge
Partners LLC converted $7,538 of its Note dated 12-21-2016 into 167,511,777 shares of common stock. As the conversion was completed
within the terms of the convertible note agreement, no gain or loss was recognized as a result of this conversion. On November 15, 2017, Crossover Capital
LLC converted $7,735 of its Note dated 2-14-2017 into 158,200,000 shares of common stock. As the conversion was completed within
the terms of the convertible note agreement, no gain or loss was recognized as a result of this conversion On November 16, 2017, Tangiers Investment
Group LLC converted $13,613 of its Note in the amount of into 396,880,466 shares of common stock. As the conversion was completed
within the terms of the convertible note agreement, no gain or loss was recognized as a result of this conversion. On November 29, 2017, JMJ Financial
converted $13,270 of its Note dated 5-1-2017 into 132,700,000 shares of common stock. As the conversion was completed within the
terms of the convertible note agreement, no gain or loss was recognized as a result of this conversion On December 5, 2017, Tangiers Investment
Group LLC converted $16,769 of its Note dated 7-18-2016 into 488,892,128 shares of common stock. As the conversion
was completed within the terms of the convertible note agreement, no gain or loss was recognized as a result of this conversion. On December 6, 2017, JMJ Financial
converted $4,700 of its Note dated 5-1-2017 into 94,000,000 shares of common stock. As the conversion was completed within the
terms of the convertible note agreement, no gain or loss was recognized as a result of this conversion. On December 13, 2017, JMJ Financial
converted $19,317 of its Note dated 5-1-2017 into 129,000,000 shares of common stock. As the conversion was completed within the
terms of the convertible note agreement, no gain or loss was recognized as a result of this conversion. This conversion pays
the Note in full. On December 14, 2017, Crown Bridge
Partners LLC converted $12,596 of its Note dated 12-21-2016 into 279,900,000 shares of common stock. As the conversion was completed
within the terms of the convertible note agreement, no gain or loss was recognized as a result of this conversion. On December 28, 2017, Tangiers Investment
Group LLC converted $20,621 of its Note dated 7-18-2016 into 601,195,335 shares of common stock. As the conversion
was completed within the terms of the convertible note agreement, no gain or loss was recognized as a result of this conversion. On January 12, 2018, Crown Bridge
Partners LLC converted $12,600 of its Note dated 12-21-2016 into 280,000,000 shares of common stock. As the conversion was completed
within the terms of the convertible note agreement, no gain or loss was recognized as a result of this conversion. On January 29, 2018, Crossover Capital
LLC converted $7,325 of its Note Dated 7-24-2017 into 150,000,000 shares of common stock. As the conversion was completed within
the terms of the convertible note agreement, no gain or loss was recognized as a result of this conversion. On March 16, 2018, Crossover Capital
LLC converted $12,325 of its Note Dated 7-24-2017 into 250,000,000 shares of common stock. As the conversion was completed within
the terms of the convertible note agreement, no gain or loss was recognized as a result of this conversion. On March 16, 2018, JMJ Financial converted
$6,505 of its Note dated 4-28-2017 into 351,000,000 shares of common stock. As the conversion was completed within the terms of
the convertible note agreement, no gain or loss was recognized as a result of this conversion. On March 19, 2018, Crown Bridge Partners
LLC converted $15,829 of its Note dated 12-21-2016 into 351,760,000 shares of common stock. As the conversion was completed within
the terms of the convertible note agreement, no gain or loss was recognized as a result of this conversion. On March 21, 2018, Tangiers Investment
Group LLC converted $19,201 of its Note dated 7-18-2016 into 548,564,286 shares of common stock. As the conversion was completed
within the terms of the convertible note agreement, no gain or loss was recognized as a result of this conversion. On May 22, 2018, Tangiers Investment
Group LLC converted $13,600 of its Note dated 11-10-2017 into 302,222,222 shares of common stock. As the conversion was completed
within the terms of the convertible note agreement, no gain or loss was recognized as a result of this conversion. During the twelve-month period ended
August 31, 2018, $40,000 of beneficial conversion features were recorded resulting from convertible debts issued during the same
period. Please refer to Note 4 for further information regarding the discounts on the convertible debt transactions. As of November 30, 2018 and August
31, 2018, the Company has not granted any stock options. During 2018 and 2019 the Company did
not sell any Common Shares. The only shares issued were for Conversion of Notes. Stock Based Compensation We have accounted for stock-based compensation
under the provisions of FASB Accounting Standards codification (ASC) 718-10-55. (Prior authoritative literature: FASB
Statement 123 (R), Share-based payment.) This statement requires us to record any expense associated with the fair value
of stock-based compensation. Determining fair value requires input of highly subjective assumptions, including the expected
price volatility. Changes in these assumptions can materially affect the fair value estimate.</t>
  </si>
  <si>
    <t>DEBT TRANSACTIONS</t>
  </si>
  <si>
    <t>Debt Disclosure [Abstract]</t>
  </si>
  <si>
    <t>NOTE 4 – DEBT TRANSACTIONS Convertible
Notes Payable – Related Party R.L. Cashman On April 17, 2017, the Company issued
a convertible note to Robert Cashman (a related party) for $12,500 of cash consideration. The note bears interest at 10%,
matures on April 17, 2018, and is convertible into common stock at 50% of the average bid price of the stock during the 30 days
prior to the conversion. The Company recorded a debt discount equal to $12,500 due to this conversion feature and amortized $4,658
during the year ended August 31, 2017, with a remaining debt discount of $7,842 amortized during the year ended August 31, 2018.
The note was repaid during the fiscal year ended August 31, 2018.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Convertible Notes Payable –
Third Party JMJ Financial Group On April 28, 2017, the Company issued
a convertible note to JMJ Financial Group for $55,000 of cash consideration. The note bears interest at 12%, matures on April
28, 2018, and is convertible into common stock at 50% of the lowest 3 closing market prices of the previous 20 trading days prior
to conversion. The Company recorded a debt discount equal to $37,080 due to this conversion feature. The Company also recorded
a $6,000 and $11,920 debt discounts due to accrued interest and origination fees required by the agreement to be accrued at the
beginning of the note. The note had accrued interest of $7,222 and $2,260 as of August 31, 2018 and August 31, 2017, respectively.
The debt discounts had a balance at August 31, 2017 of $36,164 and a balance of $0 at August 31, 2018. The Company recorded
debt discount amortization expense of $18,836 during the year ended August 31, 2017 and $36,164 during the year ended August 31,
2018. The Company converted $31,570 of principal and $12,222 of interest into shares during the year ended August 31,
2018. The Company converted $7,095 of principal into shares during the period ended November 30, 2018. This note
is currently in default.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LG Capital Funding, LLC On January 3, 2017, the Company issued
a convertible note to LG Capital Funding LLC for $28,000 for cash consideration. The note bears interest at 8%, matures on
September 3, 2017, and is convertible into common stock at 50% of the lowest 3 closing market prices of the previous 20 trading
days prior to conversion. The Company recorded a debt discount equal to $26,000 due to this conversion feature. The Company also
recorded a $2,000 debt discount due to issuance costs. The note had accrued interest of $84 as of August 31, 2017 and $0 at August
31, 2018. The debt discounts had a balance at August 31, 2017 of $9,589 and $0 at August 31, 2018. During the year
ended August 31, 2017, $15,930 of principal and $706 of accrued interest was converted into shares; see Note 3 for more information.
The Company made cash payments of $5,770, to end with a balance of $6,300 as of August 31, 2017. The note was fully
converted into shares during the three months ended November 30, 2017. The Company recorded debt discount amortization expense
of $18,411 during the year ended August 31, 2017 and $9,589 during the three months ended November 30, 2017. The entire
balance of the Note has been converted to stock.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angiers Capital Group On June 13, 2016, the Company issued
a convertible note to Tangiers Capital Group for $38,500 of cash consideration. The note bears interest at 10%, matures on
June 13, 2017, and is convertible into common stock at 50% of the lowest 3 closing market prices of the previous 20 trading days
prior to conversion. The Company recorded a debt discount equal to $35,000 due to this conversion feature. The Company also recorded
a $3,500 debt discount due to issuance fees. The note had accrued interest of $7,272 and $10,890 and $3,850 as of November 30,
2017 and August 31, 2017. The debt discounts had a balance at November 30, 2017 and August 31, 2017 of $0 and $0, respectively.
The Company recorded debt discount amortization expense of $0 and $30,167 during the three months ended November 30, 2017 and the
year ended August 31, 2017, respectively. During the three months ended November 30, 2017 and the year ended August 31, 2017,
$4,982 of principal and $3,743 of interest and $33,518 of principal and $4,220 of accrued interest was converted into shares, respectively;
see Note 3 for more information. The note has now been fully converted as of November 30,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ly 18, 2016, the Company issued
a convertible note to Tangiers Capital Group for $27,500 of cash consideration. The note bears interest at 10%, matures
on July 18, 2017, and is convertible into common stock at 50% of the lowest 3 closing market prices of the previous 20 trading
days prior to conversion. The Company recorded a debt discount equal to $25,000 due to this conversion feature. The Company also
recorded a $2,500 debt discount due to issuance fees. The note had accrued interest of $0 and $8,401 and as of August 31, 2018
and August 31, 2017. The debt discounts had a balance at August 31, 2018 and August 31, 2017 of $0 and $0, respectively.
The Company recorded debt discount amortization expense of $24,185 and $3,315 during the year ended August 31, 2017 and the year
ended August 31, 2016, respectively. $27,500 of principal and $39,694 of interest were converted into shares during the
year ended August 31, 2018; see Note 3 for further information.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November 10, 2017, Service Team
Inc issued a 12% Convertible Promissory Note payable to Tangiers Investment Group LLC (the "Investor") in the principal
amount of $23,000. The Note, which is due on November 10, 2018, was funded by the Investor in the sum of $20,000 and $3,000 was
retained by the Investor through an original issue discount or "OID" for due diligence and legal expense related to this
transaction. The Note is convertible into shares of the Registrant's common stock, par value $0.001, at a conversion price of 50%
of the lowest trading price of the Company's common stock during the 25 consecutive trading days prior to the date on which Holder
elects to convert all or part of the Note. The Company recorded a $20,000 discount due to the beneficial conversion feature.
During the year ended August 31, 2018, $18,526 of discount amortization was recorded, to result in a remaining debt discount balance
of $4,474 as of August 31, 2018. During the three months ended November 30, 2018, the remaining discount balance of $4,474
was amortized leaving a remaining debt discount balance of $0 as of November 30, 2018. Accrued interest at August 31, 2018
and November 30, 2018 was $2,760 and $3,042, respectively. This note is currently in default.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February 27, 2018, Service Team
Inc issued a 12% Convertible Promissory Note payable to Tangiers Investment Group LLC (the "Investor") in the principal
amount of $23,000. The Note, which is due on February 27, 2019, was funded by the Investor in the sum of $20,000 and $3,000 was
retained by the Investor through an original issue discount or "OID" for due diligence and legal expense related to this
transaction. The Note is convertible into shares of the Registrant's common stock, par value $0.001, at a conversion price of 50%
of the lowest trading price of the Company's common stock during the 25 consecutive trading days prior to the date on which Holder
elects to convert all or part of the Note. The Company recorded a $20,000 discount due to the beneficial conversion feature
and a $3,000 discount due to the original issue discount. During the year ended August 31, 2018, $11,658 of discount
amortization was recorded, to result in a remaining debt discount balance of $11,342 as of August 31, 2018. During the three
months ended November 30, 2018, the Company amortized $5,750 of the debt discount leaving a remaining balance of $5,592 as of November
30, 2018. Accrued interest at August 31, 2018 and November 30, 2018 was $2,760 and $3,450,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Iconic Holdings LLC On July 10, 2017, the Company issued
a convertible note to Iconic Holdings of $34,993 for consideration of certain machine tools. The note bears interest at 10%,
matures on July 10, 2018, and is convertible into common stock at 50% of the lowest 3 closing market prices of the previous 20
trading days prior to conversion. The Company recorded a debt discount equal to $31,812 due to this conversion feature. The Company
also recorded a $3,181 debt discount due to issuance fees. The note had accrued interest of $6,956 as of November 30, 2018 and
$5,206 as of August 31, 2018. The debt discounts had a balance at August 31, 2017 of $25,118 and $0 as of August 31, 2018.
The Company recorded debt discount amortization expense of $9,875 during the year ended August 31, 2017 and $25,118 during the
year ended August 31, 2018. This note is currently in default.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Crown Bridge Partners, LLC. On December 21, 2016, the Company issued
a convertible note to Crown Bridge Partners, LLC. for $42,500 of cash consideration. The note bears interest at 6%,
matures on December 21, 2017, and is convertible into common stock at 55% of the lowest 3 closing market prices of the previous
20 trading days prior to conversion. The Company recorded a debt discount equal to $36,000 due to this conversion feature. The
Company also recorded a $6,500 debt discount due to issuance fees. The note had accrued interest of $0 as of August 31, 2017 and
August 31, 2018. The debt discounts had a balance at August 31, 2017 of $13,041 and $0 at August 31, 2018.
The Company recorded debt discount amortization expense of $29,459 during the year ended August 31, 2017 and $13,041 during the
year ended August 31, 2018. During the year ended August 31, 2017, $10,954 of principal and $13,502 of interest were converted
into shares and during the year ended August 31, 2018, principal of $31,546 and interest of $5,217 was converted into shares; see
Note 3 for more information.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ne 12, 2017, the Company issued
a convertible note to Crown Bridge Partners, LLC. for $63,750 of cash consideration. The note bears interest at 6%, matures
on June 12, 2018, and is convertible into common stock at 55% of the lowest 3 closing market prices of the previous 20 trading
days prior to conversion. The Company recorded a debt discount equal to $52,600 due to this conversion feature. The Company also
recorded a $11,150 debt discount due to issuance fees. The note had accrued interest of $727 as of November 30, 2018 and $363 as
of August 31, 2018. The debt discounts had a balance at August 31, 2017 of $49,777 and $0 at August 31, 2018.
The Company recorded debt discount amortization expense of $13,973 during the year ended August 31, 2017 and $49,682 during
the year ended August 31, 2018. The Company converted $39,524 in principal and $1,500 in accrued interest into shares during
the year ended August 31, 2018; see Note 3 for more information. This note is currently in default.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Crossover Capital Fund, LLC On February 14, 2017, the Company issued
a convertible note to Crossover Capital Fund, LLC for $40,000 of cash consideration. The note bears interest at 10%, matures
on February 14, 2018, and is convertible into common stock at 50% of the lowest 3 closing market prices of the previous 20 trading
days prior to conversion. The Company recorded a debt discount equal to $34,000 due to this conversion feature. The Company also
recorded a $6,000 debt discount due to issuance fees. The note had accrued interest of $0 as of August 31, 2017 and August 31,
2018. The debt discounts had a balance at August 31, 2017 of $18,301 and $0 at August 31, 2018. The Company recorded
debt discount amortization expense of $21,699 during the year ended August 31, 2017 and $18,301 during the year ended August 31,
2018. During the year ended August 31, 2018 principal of $32,487 and interest of $1,298 was converted into shares; see Note
3 for more information.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ly 24, 2017, the Company issued
a convertible note to Crossover Capital Fund, LLC for $40,000 of cash consideration. The note bears interest at 10%, matures
on July 24, 2018, and is convertible into common stock at 50% of the lowest 3 closing market prices of the previous 20 trading
days prior to conversion. The Company recorded a debt discount equal to $40,000 due to this conversion feature. The note had accrued
interest of $4,332 as of November 30, 2018 and $2,821 at August 31, 2018. The debt discounts had a balance at August
31, 2017 of $35,836 and $0 at August 31, 2018. The Company recorded debt discount amortization expense of $4,164 during
the year ended August 31, 2017 and $35,836 during the year ended August 31, 2018. During the year ended August 31, 2018,
the Company converted $17,106 in principal and $2,544 of accrued interest into shares; see Note 3 for more information. This
note is currently in default.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Promissory Notes Payable –
Third Party Forward Financing On December 11, 2017, the Company issued
a promissory note to Forward Financing for $61,405 of cash consideration. The note bears interest at 41%, matures on June
20, 2018. The Company recorded a debt discount equal to $26,579 due to the unpaid interest which was added to the principal balance
to be repaid during the 6 month note. During the year ended August 31, 2018, the company amortized $26,579 of the debt discount
into interest expense leaving a remaining total debt discount on the note of $0 as of August 31, 2018. During the year ended
August 31, 2018, the Company repaid $87,984 in principal on the note in cash leaving a net balance on the note of $0. As
of August 31, 2018; this note was repaid in full. IOU Financial On March 30, 2018, the Company issued
a promissory note to IOU Financial for $120,000 of cash consideration. The note bears interest at 32%, matures on March 30,
2019. The Company recorded a debt discount equal to $38,630 due to the unpaid interest which was added to the principal balance
to be repaid during the 12 month note. During the year ended August 31, 2018, the company amortized $16,299 of the debt discount
into interest expense leaving a remaining total debt discount on the note of $22,331 as of August 31, 2018. During the year
ended August 31, 2018, the Company repaid $69,206 in principal on the note in cash leaving a balance on the note of $73,200 owed
as of August 31, 2018. During the period ended November 30, 2018, the company amortized $9,658 of the debt discount into
interest expense leaving a remaining total debt discount on the note of $12,674 as of November 30, 2018. During the period
ended November 30, 2018, the Company repaid $39,656 in principal on the note in cash leaving a balance on the note of $49,766 owed
as of November 30, 2018.</t>
  </si>
  <si>
    <t>RELATED PARTY TRANSACTIONS</t>
  </si>
  <si>
    <t>Related Party Transactions [Abstract]</t>
  </si>
  <si>
    <t>NOTE 5- RELATED PARTY TRANSACTIONS Convertible
Note Payable – Related Party On April 17, 2017, the Company issued
a convertible note to Robert Cashman (a related party) for $12,500 of cash consideration. The note bears interest at 10%,
matures on April 17, 2018, and is convertible into common stock at 50% of the average bid price of the stock during the 30 days
prior to the conversion. The Company recorded a debt discount equal to $12,500 due to this conversion feature and amortized $4,658
during the year ended August 31, 2017, with a remaining debt discount of $7,842 amortized during the year ended August 31, 2018.
The note was repaid during the fiscal year ended August 31, 2018.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ffice Lease Our principal executive offices are
located in 600 square feet in a building at 18482 Park Villa Place, Villa Park, California 92861. The space
is furnished by Robert L. Cashman, a related party, at no charge. Preferred Stock Issued for Services On December 4, 2017, the Company granted
50,000 additional Series A Preferred Stock shares to Robert Cashman, a related party. The value assigned to the new shares
was derived from a model utilizing control premiums to value the voting control of the preferred stock and was $1,000 which was
recorded on the grant date as stock-based compensation.</t>
  </si>
  <si>
    <t>INCOME TAXES</t>
  </si>
  <si>
    <t>Income Tax Disclosure [Abstract]</t>
  </si>
  <si>
    <t xml:space="preserve">NOTE 6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763,507 as of November 30, 2018, that
will be offset against future taxable income. The available net operating loss carry forwards will expire in various years
through 2035.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November 30, 2018 and August 31, 2018:
11/30/18 8/31/18
Net tax loss carry-forwards $ 763,507 $ 896,914
Statutory rate 21 % 21 %
Expected tax recovery 160,336 188,352
Change in valuation allowance (160,336 ) (188,352 )
Income tax provision $ - $ -
Components of deferred tax asset:
Non capital tax loss carry forwards $ 160,336 $ 188,352
Less: valuation allowance (160,336 ) (188,352 )
Net deferred tax asset $ - $ - </t>
  </si>
  <si>
    <t>COMMITMENTS AND CONTINGENCIES</t>
  </si>
  <si>
    <t>Commitments and Contingencies Disclosure [Abstract]</t>
  </si>
  <si>
    <t xml:space="preserve">NOTE 7 – COMMITMENTS AND
CONTINGENCIES Litigation None. Operating
Leases Service Team Inc. leases facilities
at 1818 Rosslynn Avenue, Fullerton, California, to manufacture its products. The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As
of November 30, 2018, the deferred rent related to this lease was $11,333. Our principal executive offices are located in 600 square feet
in a building at 18482 Park Villa Place, Villa Park, California 92861. The space is furnished by Robert L.
Cashman, a related party, at no charge. </t>
  </si>
  <si>
    <t>SUBSEQUENT EVENTS</t>
  </si>
  <si>
    <t>Subsequent Events [Abstract]</t>
  </si>
  <si>
    <t xml:space="preserve">NOTE 8 – SUBSEQUENT
EVENTS On December 28, 2018, Tangiers Investment Group, LLC converted
$20,621 of its Note Dated 7-18-16 into 601,195,335 shares of common stock. As the conversion was completed within the terms of
the convertible note agreement, no gain or loss was recognized as a result of this conversion. </t>
  </si>
  <si>
    <t>SUMMARY OF SIGNIFICANT ACCOUNTING POLICIES (Policies)</t>
  </si>
  <si>
    <t>Basis of Presentation</t>
  </si>
  <si>
    <t>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Equity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 xml:space="preserve">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 </t>
  </si>
  <si>
    <t>Use of Estimates</t>
  </si>
  <si>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t>
  </si>
  <si>
    <t>Going Concern</t>
  </si>
  <si>
    <t>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as of November 30, 2018 of $2,943,037
and is dependent on raising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t>
  </si>
  <si>
    <t>Cash and Equivalents</t>
  </si>
  <si>
    <t>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November 30, 2018, or August 31, 2018.</t>
  </si>
  <si>
    <t>Concentration of Credit Risk</t>
  </si>
  <si>
    <t>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Accounts Receivable</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t>
  </si>
  <si>
    <t>Accounts Receivable and Revenue Concentrations</t>
  </si>
  <si>
    <t>Accounts Receivable and Revenue
Concentrations The Company's wholly owned subsidiary,
Trade Leasing, Inc., has more than 450 customers. Three customers represented about
16%, 12% and 10% of total receivables Three
customers represented 21%, 18% and 12% of total receivables as of August 31, 2018. During the three month period ended November
30, 2018, the Company had two customers that represented 23% and 21% of total sales. During the three month period ended November
30, 2017, the Company had one customer that represented 16% of total sales.</t>
  </si>
  <si>
    <t>Inventory</t>
  </si>
  <si>
    <t xml:space="preserve">Inventory The Company does not own inventory,
materials are purchased as needed from local suppliers; therefore, there was no additional inventory on hand at November 30, 2018
or August 31, 2018. </t>
  </si>
  <si>
    <t>Property and Equipment:</t>
  </si>
  <si>
    <t xml:space="preserve">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4,206 and $3,886 of depreciation expense during the three months ended November 30, 2018 and
2017, respectively. Net property and equipment were as
follows at November 30, 2018 and August 31, 2018:
11/30/18 8/31/18
Equipment $ 364.759 $ 364,211
Vehicles 15,000 15,000
Furniture 24,000 24,000
Leasehold improvements 52,826 52,826
Subtotal 456,585 456,037
Less: accumulated depreciation (288,517 ) (284,311 )
Total Fixed Assets, Net $ 168,068 $ 171,726 </t>
  </si>
  <si>
    <t>Lease Commitments</t>
  </si>
  <si>
    <t>Lease Commitments Service Team Inc. leases facilities
at 1818 Rosslynn Avenue, Fullerton, California, to manufacture its products. The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As
of November 30, 2018, the deferred rent related to this lease was $11,333. Our principal executive offices are
located in 600 square feet in a building at 18482 Park Villa Place, Villa Park, California 92861. The space
is furnished by Robert L. Cashman, a related party, at no charge.</t>
  </si>
  <si>
    <t>Beneficial Conversion Features</t>
  </si>
  <si>
    <t xml:space="preserve">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si>
  <si>
    <t>Fair Value of Financial Instruments</t>
  </si>
  <si>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term nature. The following table presents assets
and liabilities that were measured and recognized at fair value as of November 30, 2018 on a recurring basis:
Description Level 1 Level 2 Level 3
Total Realized Loss
Convertible Note Payable-net $ 17,408 $ - $ - $ -
Convertible Note Payable-net, in default 110,138 - - -
Total $ 127,546 - - - The following table presents assets
and liabilities that were measured and recognized at fair value as of August 31, 2018 on a recurring basis:
Description Level 1 Level 2 Level 3
Total Realized Loss
Convertible Note Payable-net $ 16,584 $ - $ - $ -
Convertible Note Payable-net, in default 107,832 - - -
Total $ 124,416 - - - </t>
  </si>
  <si>
    <t>Income Taxes</t>
  </si>
  <si>
    <t xml:space="preserve">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November 30, 2018 and August 31, 2018 where it cannot conclude that it is more likely than not that those assets
will be realized. </t>
  </si>
  <si>
    <t>Revenue Recognition</t>
  </si>
  <si>
    <t xml:space="preserve">Revenue Recognition Trade Leasing Inc dba Delta Stag
Manufacturing Effective September 1, 2018, the Company
adopted ASC 606 — Revenue from Contracts with Customers. Under ASC 606.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November 30, 2018. Service Team Inc, 100% owned subsidiary
Trade Leasing Inc dba Delta Stag Manufacturing receives orders from customers to build or repair truck bodies. The
company builds the requested product. At the completion of the product the truck is delivered to the customer. If the
customer accepts the product Trade Leasing Inc dba Delta Stag Manufacturing issues an invoice to the customer for the job. The
invoice is entered into our accounting system and is recognized as revenue at that time. In Trade Leasing Inc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t>
  </si>
  <si>
    <t>Share Based Expenses</t>
  </si>
  <si>
    <t>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
  </si>
  <si>
    <t>Stock Based Compensation</t>
  </si>
  <si>
    <t xml:space="preserve">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t>
  </si>
  <si>
    <t>Net Loss Per Share</t>
  </si>
  <si>
    <t>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three month period ended November 30, 2018, because the Company operations resulted in net income, therefore additional dilutive
securities were included in the diluted EPS. During the three month period ended November 30, 2017, there were net
losses; therefore, no additional dilutive securities were included in the diluted EPS as that would be anti-dilutive to the resulting
diluted earnings per share.</t>
  </si>
  <si>
    <t>Recent Accounting Pronouncements</t>
  </si>
  <si>
    <t>Recent Accounting Pronouncements In May 2017, the Financial Accounting Standards
Board ("FASB") issued Accounting Standard Update ("ASU") 2017-09 , Compensation — Stock Compensation
(Topic 718): Scope of Modification Accounting. ASU 2017-9 In January 2017, the FASB issued ASU 2017-04, Intangibles
– Goodwill and Other (Topic 350)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Adoption of the new standard is effective for reporting periods beginning after December
15, 2017. We used the modified retrospective method of adoption and adopted the standard as of September 1, 2018, the beginning
of our current fiscal year.</t>
  </si>
  <si>
    <t>SUMMARY OF SIGNIFICANT ACCOUNTING POLICIES (Tables)</t>
  </si>
  <si>
    <t>Schedule of Net property and equipment</t>
  </si>
  <si>
    <t xml:space="preserve">Net property and equipment were as
follows at November 30, 2018 and August 31, 2018:
11/30/18 8/31/18
Equipment $ 364.759 $ 364,211
Vehicles 15,000 15,000
Furniture 24,000 24,000
Leasehold improvements 52,826 52,826
Subtotal 456,585 456,037
Less: accumulated depreciation (288,517 ) (284,311 )
Total Fixed Assets, Net $ 168,068 $ 171,726 </t>
  </si>
  <si>
    <t>Schedule of fair value of assets and liabilities measured on recurring basis</t>
  </si>
  <si>
    <t xml:space="preserve">The following table presents assets
and liabilities that were measured and recognized at fair value as of November 30, 2018 on a recurring basis:
Description Level 1 Level 2 Level 3
Total Realized Loss
Convertible Note Payable-net $ 17,408 $ - $ - $ -
Convertible Note Payable-net, in default 110,138 - - -
Total $ 127,546 - - - The following table presents assets
and liabilities that were measured and recognized at fair value as of August 31, 2018 on a recurring basis:
Description Level 1 Level 2 Level 3
Total Realized Loss
Convertible Note Payable-net $ 16,584 $ - $ - $ -
Convertible Note Payable-net, in default 107,832 - - -
Total $ 124,416 - - - </t>
  </si>
  <si>
    <t>INCOME TAXES (Tables)</t>
  </si>
  <si>
    <t>Schedule of Income Tax Provions and Components</t>
  </si>
  <si>
    <t xml:space="preserve">The actual income tax provisions differ
from the expected amounts calculated by applying the statutory income tax rate to the Company's loss before income taxes. The
components of these differences are as follows at November 30, 2018 and August 31, 2018:
11/30/18 8/31/18
Net tax loss carry-forwards $ 763,507 $ 896,914
Statutory rate 21 % 21 %
Expected tax recovery 160,336 188,352
Change in valuation allowance (160,336 ) (188,352 )
Income tax provision $ - $ -
Components of deferred tax asset:
Non capital tax loss carry forwards $ 160,336 $ 188,352
Less: valuation allowance (160,336 ) (188,352 )
Net deferred tax asset $ - $ - </t>
  </si>
  <si>
    <t>ORGANIZATION (Details Narrative)</t>
  </si>
  <si>
    <t>Jun. 05, 2013shares</t>
  </si>
  <si>
    <t>Number of shares of common stock acquired in Trade Leasing Inc.</t>
  </si>
  <si>
    <t>SUMMARY OF SIGNIFICANT ACCOUNTING POLICIES (Details) - USD ($)</t>
  </si>
  <si>
    <t>Total fixed assets, gross</t>
  </si>
  <si>
    <t>Less: accumulated depreciation</t>
  </si>
  <si>
    <t>Total fixed assets, net</t>
  </si>
  <si>
    <t>Equipment</t>
  </si>
  <si>
    <t>Vehicles</t>
  </si>
  <si>
    <t>Furniture</t>
  </si>
  <si>
    <t>Leasehold improvements</t>
  </si>
  <si>
    <t>SUMMARY OF SIGNIFICANT ACCOUNTING POLICIES (Details 2) - USD ($)</t>
  </si>
  <si>
    <t>12 Months Ended</t>
  </si>
  <si>
    <t>Total Realized Loss</t>
  </si>
  <si>
    <t>Level 1 [Member] | Fair Value, Measurements, Recurring [Member]</t>
  </si>
  <si>
    <t>Convertible notes payable, related party, net</t>
  </si>
  <si>
    <t>Convertible notes payable, net</t>
  </si>
  <si>
    <t>Level 2 [Member] | Fair Value, Measurements, Recurring [Member]</t>
  </si>
  <si>
    <t>Level 3 [Member] | Fair Value, Measurements, Recurring [Member]</t>
  </si>
  <si>
    <t>SUMMARY OF SIGNIFICANT ACCOUNTING POLICIES (Details Narrative)</t>
  </si>
  <si>
    <t>Nov. 30, 2018USD ($)</t>
  </si>
  <si>
    <t>Nov. 30, 2017USD ($)</t>
  </si>
  <si>
    <t>Aug. 31, 2018USD ($)</t>
  </si>
  <si>
    <t>Allowance for Accounts receivable</t>
  </si>
  <si>
    <t>Lease of California office premises per month</t>
  </si>
  <si>
    <t>Cash insured by the Federal Deposit Insurance Corporation ("FDIC")</t>
  </si>
  <si>
    <t>Cash equivalents</t>
  </si>
  <si>
    <t>Depreciation Expense</t>
  </si>
  <si>
    <t>Deferred rent related to operating lease</t>
  </si>
  <si>
    <t>Sales Revenue, Net [Member] | Customer One [Member]</t>
  </si>
  <si>
    <t>Total Receivable</t>
  </si>
  <si>
    <t>Sales Revenue, Net [Member] | Customer Two [Member]</t>
  </si>
  <si>
    <t>Accounts Receivable [Member] | Customer One [Member]</t>
  </si>
  <si>
    <t>Accounts Receivable [Member] | Customer Two [Member]</t>
  </si>
  <si>
    <t>Accounts Receivable [Member] | Customer Three [Member]</t>
  </si>
  <si>
    <t>CAPITAL STOCK (Details Narrative) - USD ($)</t>
  </si>
  <si>
    <t>Nov. 13, 2018</t>
  </si>
  <si>
    <t>Jan. 12, 2018</t>
  </si>
  <si>
    <t>Dec. 14, 2017</t>
  </si>
  <si>
    <t>Dec. 13, 2017</t>
  </si>
  <si>
    <t>Dec. 06, 2017</t>
  </si>
  <si>
    <t>Dec. 05, 2017</t>
  </si>
  <si>
    <t>Nov. 14, 2017</t>
  </si>
  <si>
    <t>Nov. 08, 2017</t>
  </si>
  <si>
    <t>Nov. 04, 2017</t>
  </si>
  <si>
    <t>Nov. 02, 2017</t>
  </si>
  <si>
    <t>Oct. 06, 2017</t>
  </si>
  <si>
    <t>Oct. 05, 2017</t>
  </si>
  <si>
    <t>Sep. 12, 2017</t>
  </si>
  <si>
    <t>Sep. 11, 2017</t>
  </si>
  <si>
    <t>Sep. 02, 2017</t>
  </si>
  <si>
    <t>Jan. 03, 2017</t>
  </si>
  <si>
    <t>Mar. 22, 2018</t>
  </si>
  <si>
    <t>Mar. 21, 2018</t>
  </si>
  <si>
    <t>Mar. 19, 2018</t>
  </si>
  <si>
    <t>Mar. 16, 2018</t>
  </si>
  <si>
    <t>Jan. 29, 2018</t>
  </si>
  <si>
    <t>Dec. 28, 2017</t>
  </si>
  <si>
    <t>Nov. 29, 2017</t>
  </si>
  <si>
    <t>Nov. 16, 2017</t>
  </si>
  <si>
    <t>Nov. 15, 2017</t>
  </si>
  <si>
    <t>Oct. 31, 2017</t>
  </si>
  <si>
    <t>Sep. 19, 2017</t>
  </si>
  <si>
    <t>Apr. 28, 2017</t>
  </si>
  <si>
    <t>Preferred Stock, shares authorized</t>
  </si>
  <si>
    <t>Preferred Stock, par or stated value</t>
  </si>
  <si>
    <t>Beneficial conversion features</t>
  </si>
  <si>
    <t>JMJ Financial</t>
  </si>
  <si>
    <t>Crown Bridge Partners LLC</t>
  </si>
  <si>
    <t>Crossover Capital LLC</t>
  </si>
  <si>
    <t>LG Capital Funding LLC</t>
  </si>
  <si>
    <t>Tangiers Investment Group LLC</t>
  </si>
  <si>
    <t>Tangiers Investment Group LLC Two</t>
  </si>
  <si>
    <t>DEBT TRANSACTIONS (Details Narrative) - USD ($)</t>
  </si>
  <si>
    <t>Dec. 11, 2017</t>
  </si>
  <si>
    <t>Nov. 10, 2017</t>
  </si>
  <si>
    <t>Jul. 10, 2017</t>
  </si>
  <si>
    <t>Jun. 12, 2017</t>
  </si>
  <si>
    <t>Jun. 13, 2016</t>
  </si>
  <si>
    <t>Mar. 30, 2018</t>
  </si>
  <si>
    <t>Feb. 27, 2018</t>
  </si>
  <si>
    <t>Jul. 24, 2017</t>
  </si>
  <si>
    <t>Apr. 17, 2017</t>
  </si>
  <si>
    <t>Feb. 14, 2017</t>
  </si>
  <si>
    <t>Dec. 21, 2016</t>
  </si>
  <si>
    <t>Jul. 18, 2016</t>
  </si>
  <si>
    <t>Aug. 31, 2017</t>
  </si>
  <si>
    <t>Aug. 30, 2017</t>
  </si>
  <si>
    <t>Aug. 31, 2016</t>
  </si>
  <si>
    <t>Amortization of debt</t>
  </si>
  <si>
    <t>R.L. Cashman</t>
  </si>
  <si>
    <t>Interest rate</t>
  </si>
  <si>
    <t>10.00%</t>
  </si>
  <si>
    <t>Maturity date</t>
  </si>
  <si>
    <t>Apr. 17,
		2018</t>
  </si>
  <si>
    <t>Debt discount due to conversion feature</t>
  </si>
  <si>
    <t>Conversion price</t>
  </si>
  <si>
    <t>12.00%</t>
  </si>
  <si>
    <t>Apr. 28,
		2018</t>
  </si>
  <si>
    <t>Debt discount</t>
  </si>
  <si>
    <t>8.00%</t>
  </si>
  <si>
    <t>Sep. 3,
		2017</t>
  </si>
  <si>
    <t>Debt discount on issuance costs</t>
  </si>
  <si>
    <t>Iconic Holdings LLC</t>
  </si>
  <si>
    <t>Jul. 10,
		2018</t>
  </si>
  <si>
    <t>Forward Financing</t>
  </si>
  <si>
    <t>41.00%</t>
  </si>
  <si>
    <t>Jun. 20,
		2018</t>
  </si>
  <si>
    <t>Loan outstanding</t>
  </si>
  <si>
    <t>IOU Financial</t>
  </si>
  <si>
    <t>32.00%</t>
  </si>
  <si>
    <t>Mar. 30,
		2019</t>
  </si>
  <si>
    <t>Principal | JMJ Financial</t>
  </si>
  <si>
    <t>Principal | LG Capital Funding LLC</t>
  </si>
  <si>
    <t>Principal | Forward Financing</t>
  </si>
  <si>
    <t>Principal | IOU Financial</t>
  </si>
  <si>
    <t>Interest | JMJ Financial</t>
  </si>
  <si>
    <t>Interest | LG Capital Funding LLC</t>
  </si>
  <si>
    <t>Convertible note One | Tangiers Capital Group</t>
  </si>
  <si>
    <t>Jun. 13,
		2017</t>
  </si>
  <si>
    <t>Convertible note One | Crown Bridge Partners LLC</t>
  </si>
  <si>
    <t>6.00%</t>
  </si>
  <si>
    <t>Dec. 21,
		2017</t>
  </si>
  <si>
    <t>Convertible note One | Crossover Capital LLC</t>
  </si>
  <si>
    <t>Feb. 14,
		2018</t>
  </si>
  <si>
    <t>Convertible note One | Principal | Tangiers Capital Group</t>
  </si>
  <si>
    <t>Convertible note One | Principal | Crown Bridge Partners LLC</t>
  </si>
  <si>
    <t>Convertible note One | Principal | Crossover Capital LLC</t>
  </si>
  <si>
    <t>Convertible note One | Interest | Tangiers Capital Group</t>
  </si>
  <si>
    <t>Convertible note One | Interest | Crown Bridge Partners LLC</t>
  </si>
  <si>
    <t>Convertible note One | Interest | Crossover Capital LLC</t>
  </si>
  <si>
    <t>Convertible note Two | Tangiers Capital Group</t>
  </si>
  <si>
    <t>Jul. 18,
		2017</t>
  </si>
  <si>
    <t>Convertible note Two | Crown Bridge Partners LLC</t>
  </si>
  <si>
    <t>Jun. 12,
		2018</t>
  </si>
  <si>
    <t>Convertible note Two | Crossover Capital LLC</t>
  </si>
  <si>
    <t>Jul. 24,
		2018</t>
  </si>
  <si>
    <t>Convertible note Two | Principal | Tangiers Capital Group</t>
  </si>
  <si>
    <t>Convertible note Two | Principal | Crown Bridge Partners LLC</t>
  </si>
  <si>
    <t>Convertible note Two | Principal | Crossover Capital LLC</t>
  </si>
  <si>
    <t>Convertible note Two | Interest | Tangiers Capital Group</t>
  </si>
  <si>
    <t>Convertible note Two | Interest | Crown Bridge Partners LLC</t>
  </si>
  <si>
    <t>Convertible note Two | Interest | Crossover Capital LLC</t>
  </si>
  <si>
    <t>Convertible note Three | Tangiers Capital Group</t>
  </si>
  <si>
    <t>Nov. 10,
		2018</t>
  </si>
  <si>
    <t>Convertible note Four | Tangiers Capital Group</t>
  </si>
  <si>
    <t>Feb. 27,
		2019</t>
  </si>
  <si>
    <t>Debt discount due to original issue discount</t>
  </si>
  <si>
    <t>RELATED PARTY TRANSACTIONS (Details Narrative) - USD ($)</t>
  </si>
  <si>
    <t>1 Months Ended</t>
  </si>
  <si>
    <t>INCOME TAXES (Details) - USD ($)</t>
  </si>
  <si>
    <t>Net tax loss carry-forwards</t>
  </si>
  <si>
    <t>Statutory rate</t>
  </si>
  <si>
    <t>21.00%</t>
  </si>
  <si>
    <t>Expected tax recovery</t>
  </si>
  <si>
    <t>Change in valuation allowance</t>
  </si>
  <si>
    <t>Income tax provision</t>
  </si>
  <si>
    <t>INCOME TAXES (Details 2) - USD ($)</t>
  </si>
  <si>
    <t>Components of deferred tax asset:</t>
  </si>
  <si>
    <t>Non capital tax loss carry forwards</t>
  </si>
  <si>
    <t>Less: valuation allowance</t>
  </si>
  <si>
    <t>Net deferred tax asset</t>
  </si>
  <si>
    <t>INCOME TAXES (Details Narrative) - USD ($)</t>
  </si>
  <si>
    <t>Net operating loss carry forwards</t>
  </si>
  <si>
    <t>Expiration date</t>
  </si>
  <si>
    <t>Dec. 31,
		2035</t>
  </si>
  <si>
    <t>COMMITMENTS AND CONTINGENCIES (Details Narrative)</t>
  </si>
  <si>
    <t>SUBSEQUENT EVENTS (Details Narrative) - Subsequent Event [Member]</t>
  </si>
  <si>
    <t>Dec. 28, 2018USD ($)shares</t>
  </si>
  <si>
    <t>Shares Issued for Note Conversion | $</t>
  </si>
  <si>
    <t>Shares Issued for Note Conversion (in shares)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5635</v>
      </c>
    </row>
    <row r="9" spans="1:3">
      <c r="A9" s="4" t="s">
        <v>14</v>
      </c>
      <c r="B9" s="4" t="s">
        <v>15</v>
      </c>
    </row>
    <row r="10" spans="1:3">
      <c r="A10" s="4" t="s">
        <v>16</v>
      </c>
      <c r="C10" s="5" t="n">
        <v>8852873544</v>
      </c>
    </row>
    <row r="11" spans="1:3">
      <c r="A11" s="4" t="s">
        <v>17</v>
      </c>
      <c r="B11" s="4" t="s">
        <v>18</v>
      </c>
    </row>
    <row r="12" spans="1:3">
      <c r="A12" s="4" t="s">
        <v>19</v>
      </c>
      <c r="B12" s="4" t="s">
        <v>12</v>
      </c>
    </row>
    <row r="13" spans="1:3">
      <c r="A13" s="4" t="s">
        <v>20</v>
      </c>
      <c r="B13" s="4" t="s">
        <v>21</v>
      </c>
    </row>
    <row r="14" spans="1:3">
      <c r="A14" s="4" t="s">
        <v>22</v>
      </c>
      <c r="B14" s="4" t="s">
        <v>12</v>
      </c>
    </row>
    <row r="15" spans="1:3">
      <c r="A15" s="4" t="s">
        <v>23</v>
      </c>
      <c r="B15" s="4" t="s">
        <v>24</v>
      </c>
    </row>
    <row r="16" spans="1:3">
      <c r="A16" s="4" t="s">
        <v>25</v>
      </c>
      <c r="B16" s="5" t="n">
        <v>2019</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row r="21" spans="1:2">
      <c r="A21" s="4" t="s">
        <v>192</v>
      </c>
      <c r="B21" s="4" t="s">
        <v>193</v>
      </c>
    </row>
    <row r="22" spans="1:2">
      <c r="A22" s="4" t="s">
        <v>194</v>
      </c>
      <c r="B22"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3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204</v>
      </c>
      <c r="B1" s="2" t="s">
        <v>205</v>
      </c>
    </row>
    <row r="2" spans="1:2">
      <c r="A2" s="3" t="s">
        <v>134</v>
      </c>
    </row>
    <row r="3" spans="1:2">
      <c r="A3" s="4" t="s">
        <v>206</v>
      </c>
      <c r="B3" s="5" t="n">
        <v>4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7</v>
      </c>
      <c r="B1" s="2" t="s">
        <v>2</v>
      </c>
      <c r="C1" s="2" t="s">
        <v>29</v>
      </c>
    </row>
    <row r="2" spans="1:3">
      <c r="A2" s="4" t="s">
        <v>208</v>
      </c>
      <c r="B2" s="7" t="n">
        <v>456585</v>
      </c>
      <c r="C2" s="7" t="n">
        <v>456037</v>
      </c>
    </row>
    <row r="3" spans="1:3">
      <c r="A3" s="4" t="s">
        <v>209</v>
      </c>
      <c r="B3" s="5" t="n">
        <v>-288517</v>
      </c>
      <c r="C3" s="5" t="n">
        <v>-284311</v>
      </c>
    </row>
    <row r="4" spans="1:3">
      <c r="A4" s="4" t="s">
        <v>210</v>
      </c>
      <c r="B4" s="5" t="n">
        <v>168068</v>
      </c>
      <c r="C4" s="5" t="n">
        <v>171726</v>
      </c>
    </row>
    <row r="5" spans="1:3">
      <c r="A5" s="4" t="s">
        <v>211</v>
      </c>
    </row>
    <row r="6" spans="1:3">
      <c r="A6" s="4" t="s">
        <v>208</v>
      </c>
      <c r="B6" s="5" t="n">
        <v>364759</v>
      </c>
      <c r="C6" s="5" t="n">
        <v>364211</v>
      </c>
    </row>
    <row r="7" spans="1:3">
      <c r="A7" s="4" t="s">
        <v>212</v>
      </c>
    </row>
    <row r="8" spans="1:3">
      <c r="A8" s="4" t="s">
        <v>208</v>
      </c>
      <c r="B8" s="5" t="n">
        <v>15000</v>
      </c>
      <c r="C8" s="5" t="n">
        <v>15000</v>
      </c>
    </row>
    <row r="9" spans="1:3">
      <c r="A9" s="4" t="s">
        <v>213</v>
      </c>
    </row>
    <row r="10" spans="1:3">
      <c r="A10" s="4" t="s">
        <v>208</v>
      </c>
      <c r="B10" s="5" t="n">
        <v>24000</v>
      </c>
      <c r="C10" s="5" t="n">
        <v>24000</v>
      </c>
    </row>
    <row r="11" spans="1:3">
      <c r="A11" s="4" t="s">
        <v>214</v>
      </c>
    </row>
    <row r="12" spans="1:3">
      <c r="A12" s="4" t="s">
        <v>208</v>
      </c>
      <c r="B12" s="7" t="n">
        <v>52826</v>
      </c>
      <c r="C12" s="7" t="n">
        <v>528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1562</v>
      </c>
      <c r="C3" s="7" t="n">
        <v>48855</v>
      </c>
    </row>
    <row r="4" spans="1:3">
      <c r="A4" s="4" t="s">
        <v>32</v>
      </c>
      <c r="B4" s="5" t="n">
        <v>359446</v>
      </c>
      <c r="C4" s="5" t="n">
        <v>330631</v>
      </c>
    </row>
    <row r="5" spans="1:3">
      <c r="A5" s="4" t="s">
        <v>33</v>
      </c>
      <c r="B5" s="5" t="n">
        <v>501008</v>
      </c>
      <c r="C5" s="5" t="n">
        <v>379486</v>
      </c>
    </row>
    <row r="6" spans="1:3">
      <c r="A6" s="4" t="s">
        <v>34</v>
      </c>
      <c r="B6" s="5" t="n">
        <v>168068</v>
      </c>
      <c r="C6" s="5" t="n">
        <v>171726</v>
      </c>
    </row>
    <row r="7" spans="1:3">
      <c r="A7" s="4" t="s">
        <v>35</v>
      </c>
      <c r="B7" s="5" t="n">
        <v>14000</v>
      </c>
      <c r="C7" s="5" t="n">
        <v>14000</v>
      </c>
    </row>
    <row r="8" spans="1:3">
      <c r="A8" s="4" t="s">
        <v>36</v>
      </c>
      <c r="B8" s="5" t="n">
        <v>683076</v>
      </c>
      <c r="C8" s="5" t="n">
        <v>565212</v>
      </c>
    </row>
    <row r="9" spans="1:3">
      <c r="A9" s="3" t="s">
        <v>37</v>
      </c>
    </row>
    <row r="10" spans="1:3">
      <c r="A10" s="4" t="s">
        <v>38</v>
      </c>
      <c r="B10" s="5" t="n">
        <v>107338</v>
      </c>
      <c r="C10" s="5" t="n">
        <v>101030</v>
      </c>
    </row>
    <row r="11" spans="1:3">
      <c r="A11" s="4" t="s">
        <v>39</v>
      </c>
      <c r="B11" s="5" t="n">
        <v>17408</v>
      </c>
      <c r="C11" s="5" t="n">
        <v>16584</v>
      </c>
    </row>
    <row r="12" spans="1:3">
      <c r="A12" s="4" t="s">
        <v>40</v>
      </c>
      <c r="B12" s="5" t="n">
        <v>110138</v>
      </c>
      <c r="C12" s="5" t="n">
        <v>107832</v>
      </c>
    </row>
    <row r="13" spans="1:3">
      <c r="A13" s="4" t="s">
        <v>41</v>
      </c>
      <c r="B13" s="5" t="n">
        <v>37092</v>
      </c>
      <c r="C13" s="5" t="n">
        <v>67092</v>
      </c>
    </row>
    <row r="14" spans="1:3">
      <c r="A14" s="4" t="s">
        <v>42</v>
      </c>
      <c r="B14" s="5" t="n">
        <v>78888</v>
      </c>
      <c r="C14" s="5" t="n">
        <v>66575</v>
      </c>
    </row>
    <row r="15" spans="1:3">
      <c r="A15" s="4" t="s">
        <v>43</v>
      </c>
      <c r="B15" s="5" t="n">
        <v>26432</v>
      </c>
      <c r="C15" s="5" t="n">
        <v>20940</v>
      </c>
    </row>
    <row r="16" spans="1:3">
      <c r="A16" s="4" t="s">
        <v>44</v>
      </c>
      <c r="B16" s="5" t="n">
        <v>377296</v>
      </c>
      <c r="C16" s="5" t="n">
        <v>380053</v>
      </c>
    </row>
    <row r="17" spans="1:3">
      <c r="A17" s="3" t="s">
        <v>45</v>
      </c>
    </row>
    <row r="18" spans="1:3">
      <c r="A18" s="4" t="s">
        <v>46</v>
      </c>
      <c r="B18" s="5" t="n">
        <v>8852874</v>
      </c>
      <c r="C18" s="5" t="n">
        <v>8852874</v>
      </c>
    </row>
    <row r="19" spans="1:3">
      <c r="A19" s="4" t="s">
        <v>47</v>
      </c>
      <c r="B19" s="5" t="n">
        <v>150</v>
      </c>
      <c r="C19" s="5" t="n">
        <v>150</v>
      </c>
    </row>
    <row r="20" spans="1:3">
      <c r="A20" s="4" t="s">
        <v>48</v>
      </c>
      <c r="B20" s="5" t="n">
        <v>-5611302</v>
      </c>
      <c r="C20" s="5" t="n">
        <v>-5611302</v>
      </c>
    </row>
    <row r="21" spans="1:3">
      <c r="A21" s="4" t="s">
        <v>49</v>
      </c>
      <c r="B21" s="5" t="n">
        <v>7095</v>
      </c>
      <c r="C21" s="5" t="n">
        <v>0</v>
      </c>
    </row>
    <row r="22" spans="1:3">
      <c r="A22" s="4" t="s">
        <v>50</v>
      </c>
      <c r="B22" s="5" t="n">
        <v>-2943037</v>
      </c>
      <c r="C22" s="5" t="n">
        <v>-3056563</v>
      </c>
    </row>
    <row r="23" spans="1:3">
      <c r="A23" s="4" t="s">
        <v>51</v>
      </c>
      <c r="B23" s="5" t="n">
        <v>305780</v>
      </c>
      <c r="C23" s="5" t="n">
        <v>185159</v>
      </c>
    </row>
    <row r="24" spans="1:3">
      <c r="A24" s="4" t="s">
        <v>52</v>
      </c>
      <c r="B24" s="7" t="n">
        <v>683076</v>
      </c>
      <c r="C24" s="7" t="n">
        <v>565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15</v>
      </c>
      <c r="B1" s="2" t="s">
        <v>1</v>
      </c>
      <c r="C1" s="2" t="s">
        <v>216</v>
      </c>
    </row>
    <row r="2" spans="1:3">
      <c r="B2" s="2" t="s">
        <v>2</v>
      </c>
      <c r="C2" s="2" t="s">
        <v>29</v>
      </c>
    </row>
    <row r="3" spans="1:3">
      <c r="A3" s="4" t="s">
        <v>217</v>
      </c>
      <c r="B3" s="7" t="n">
        <v>0</v>
      </c>
      <c r="C3" s="7" t="n">
        <v>0</v>
      </c>
    </row>
    <row r="4" spans="1:3">
      <c r="A4" s="4" t="s">
        <v>218</v>
      </c>
    </row>
    <row r="5" spans="1:3">
      <c r="A5" s="4" t="s">
        <v>219</v>
      </c>
      <c r="B5" s="5" t="n">
        <v>17408</v>
      </c>
      <c r="C5" s="5" t="n">
        <v>16584</v>
      </c>
    </row>
    <row r="6" spans="1:3">
      <c r="A6" s="4" t="s">
        <v>220</v>
      </c>
      <c r="B6" s="5" t="n">
        <v>110138</v>
      </c>
      <c r="C6" s="5" t="n">
        <v>107832</v>
      </c>
    </row>
    <row r="7" spans="1:3">
      <c r="A7" s="4" t="s">
        <v>89</v>
      </c>
      <c r="B7" s="5" t="n">
        <v>127546</v>
      </c>
      <c r="C7" s="5" t="n">
        <v>124416</v>
      </c>
    </row>
    <row r="8" spans="1:3">
      <c r="A8" s="4" t="s">
        <v>221</v>
      </c>
    </row>
    <row r="9" spans="1:3">
      <c r="A9" s="4" t="s">
        <v>219</v>
      </c>
      <c r="B9" s="5" t="n">
        <v>0</v>
      </c>
    </row>
    <row r="10" spans="1:3">
      <c r="A10" s="4" t="s">
        <v>220</v>
      </c>
      <c r="B10" s="5" t="n">
        <v>0</v>
      </c>
      <c r="C10" s="5" t="n">
        <v>0</v>
      </c>
    </row>
    <row r="11" spans="1:3">
      <c r="A11" s="4" t="s">
        <v>89</v>
      </c>
      <c r="B11" s="5" t="n">
        <v>0</v>
      </c>
      <c r="C11" s="5" t="n">
        <v>0</v>
      </c>
    </row>
    <row r="12" spans="1:3">
      <c r="A12" s="4" t="s">
        <v>222</v>
      </c>
    </row>
    <row r="13" spans="1:3">
      <c r="A13" s="4" t="s">
        <v>219</v>
      </c>
      <c r="B13" s="5" t="n">
        <v>0</v>
      </c>
    </row>
    <row r="14" spans="1:3">
      <c r="A14" s="4" t="s">
        <v>220</v>
      </c>
      <c r="B14" s="5" t="n">
        <v>0</v>
      </c>
      <c r="C14" s="5" t="n">
        <v>0</v>
      </c>
    </row>
    <row r="15" spans="1:3">
      <c r="A15" s="4" t="s">
        <v>89</v>
      </c>
      <c r="B15" s="7" t="n">
        <v>0</v>
      </c>
      <c r="C15"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223</v>
      </c>
      <c r="B1" s="2" t="s">
        <v>1</v>
      </c>
      <c r="D1" s="2" t="s">
        <v>216</v>
      </c>
    </row>
    <row r="2" spans="1:4">
      <c r="B2" s="2" t="s">
        <v>224</v>
      </c>
      <c r="C2" s="2" t="s">
        <v>225</v>
      </c>
      <c r="D2" s="2" t="s">
        <v>226</v>
      </c>
    </row>
    <row r="3" spans="1:4">
      <c r="A3" s="4" t="s">
        <v>50</v>
      </c>
      <c r="B3" s="7" t="n">
        <v>-2943037</v>
      </c>
      <c r="D3" s="7" t="n">
        <v>-3056563</v>
      </c>
    </row>
    <row r="4" spans="1:4">
      <c r="A4" s="4" t="s">
        <v>227</v>
      </c>
      <c r="B4" s="5" t="n">
        <v>0</v>
      </c>
      <c r="D4" s="5" t="n">
        <v>0</v>
      </c>
    </row>
    <row r="5" spans="1:4">
      <c r="A5" s="4" t="s">
        <v>228</v>
      </c>
      <c r="B5" s="5" t="n">
        <v>10000</v>
      </c>
    </row>
    <row r="6" spans="1:4">
      <c r="A6" s="4" t="s">
        <v>229</v>
      </c>
      <c r="B6" s="5" t="n">
        <v>250000</v>
      </c>
    </row>
    <row r="7" spans="1:4">
      <c r="A7" s="4" t="s">
        <v>230</v>
      </c>
      <c r="B7" s="5" t="n">
        <v>0</v>
      </c>
      <c r="D7" s="5" t="n">
        <v>0</v>
      </c>
    </row>
    <row r="8" spans="1:4">
      <c r="A8" s="4" t="s">
        <v>174</v>
      </c>
      <c r="B8" s="5" t="n">
        <v>0</v>
      </c>
      <c r="D8" s="7" t="n">
        <v>0</v>
      </c>
    </row>
    <row r="9" spans="1:4">
      <c r="A9" s="4" t="s">
        <v>231</v>
      </c>
      <c r="B9" s="5" t="n">
        <v>4206</v>
      </c>
      <c r="C9" s="7" t="n">
        <v>3886</v>
      </c>
    </row>
    <row r="10" spans="1:4">
      <c r="A10" s="4" t="s">
        <v>232</v>
      </c>
      <c r="B10" s="7" t="n">
        <v>11333</v>
      </c>
    </row>
    <row r="11" spans="1:4">
      <c r="A11" s="4" t="s">
        <v>233</v>
      </c>
    </row>
    <row r="12" spans="1:4">
      <c r="A12" s="4" t="s">
        <v>234</v>
      </c>
      <c r="B12" s="9" t="n">
        <v>0.23</v>
      </c>
      <c r="C12" s="9" t="n">
        <v>0.16</v>
      </c>
    </row>
    <row r="13" spans="1:4">
      <c r="A13" s="4" t="s">
        <v>235</v>
      </c>
    </row>
    <row r="14" spans="1:4">
      <c r="A14" s="4" t="s">
        <v>234</v>
      </c>
      <c r="B14" s="9" t="n">
        <v>0.21</v>
      </c>
    </row>
    <row r="15" spans="1:4">
      <c r="A15" s="4" t="s">
        <v>236</v>
      </c>
    </row>
    <row r="16" spans="1:4">
      <c r="A16" s="4" t="s">
        <v>234</v>
      </c>
      <c r="B16" s="9" t="n">
        <v>0.16</v>
      </c>
      <c r="D16" s="9" t="n">
        <v>0.21</v>
      </c>
    </row>
    <row r="17" spans="1:4">
      <c r="A17" s="4" t="s">
        <v>237</v>
      </c>
    </row>
    <row r="18" spans="1:4">
      <c r="A18" s="4" t="s">
        <v>234</v>
      </c>
      <c r="B18" s="9" t="n">
        <v>0.12</v>
      </c>
      <c r="D18" s="9" t="n">
        <v>0.18</v>
      </c>
    </row>
    <row r="19" spans="1:4">
      <c r="A19" s="4" t="s">
        <v>238</v>
      </c>
    </row>
    <row r="20" spans="1:4">
      <c r="A20" s="4" t="s">
        <v>234</v>
      </c>
      <c r="B20" s="9" t="n">
        <v>0.1</v>
      </c>
      <c r="D20" s="9" t="n">
        <v>0.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F2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239</v>
      </c>
      <c r="B1" s="2" t="s">
        <v>240</v>
      </c>
      <c r="C1" s="2" t="s">
        <v>241</v>
      </c>
      <c r="D1" s="2" t="s">
        <v>242</v>
      </c>
      <c r="E1" s="2" t="s">
        <v>243</v>
      </c>
      <c r="F1" s="2" t="s">
        <v>244</v>
      </c>
      <c r="G1" s="2" t="s">
        <v>245</v>
      </c>
      <c r="H1" s="2" t="s">
        <v>246</v>
      </c>
      <c r="I1" s="2" t="s">
        <v>247</v>
      </c>
      <c r="J1" s="2" t="s">
        <v>248</v>
      </c>
      <c r="K1" s="2" t="s">
        <v>249</v>
      </c>
      <c r="L1" s="2" t="s">
        <v>250</v>
      </c>
      <c r="M1" s="2" t="s">
        <v>251</v>
      </c>
      <c r="N1" s="2" t="s">
        <v>252</v>
      </c>
      <c r="O1" s="2" t="s">
        <v>253</v>
      </c>
      <c r="P1" s="2" t="s">
        <v>254</v>
      </c>
      <c r="Q1" s="2" t="s">
        <v>255</v>
      </c>
      <c r="R1" s="2" t="s">
        <v>256</v>
      </c>
      <c r="S1" s="2" t="s">
        <v>257</v>
      </c>
      <c r="T1" s="2" t="s">
        <v>258</v>
      </c>
      <c r="U1" s="2" t="s">
        <v>259</v>
      </c>
      <c r="V1" s="2" t="s">
        <v>260</v>
      </c>
      <c r="W1" s="2" t="s">
        <v>261</v>
      </c>
      <c r="X1" s="2" t="s">
        <v>262</v>
      </c>
      <c r="Y1" s="2" t="s">
        <v>263</v>
      </c>
      <c r="Z1" s="2" t="s">
        <v>264</v>
      </c>
      <c r="AA1" s="2" t="s">
        <v>265</v>
      </c>
      <c r="AB1" s="2" t="s">
        <v>266</v>
      </c>
      <c r="AC1" s="2" t="s">
        <v>267</v>
      </c>
      <c r="AD1" s="2" t="s">
        <v>2</v>
      </c>
      <c r="AE1" s="2" t="s">
        <v>64</v>
      </c>
      <c r="AF1" s="2" t="s">
        <v>29</v>
      </c>
    </row>
    <row r="2" spans="1:32">
      <c r="A2" s="4" t="s">
        <v>59</v>
      </c>
      <c r="AD2" s="8" t="n">
        <v>0.001</v>
      </c>
      <c r="AF2" s="8" t="n">
        <v>0.001</v>
      </c>
    </row>
    <row r="3" spans="1:32">
      <c r="A3" s="4" t="s">
        <v>60</v>
      </c>
      <c r="AD3" s="5" t="n">
        <v>20000000000</v>
      </c>
      <c r="AF3" s="5" t="n">
        <v>20000000000</v>
      </c>
    </row>
    <row r="4" spans="1:32">
      <c r="A4" s="4" t="s">
        <v>268</v>
      </c>
      <c r="AD4" s="5" t="n">
        <v>150000</v>
      </c>
      <c r="AF4" s="5" t="n">
        <v>150000</v>
      </c>
    </row>
    <row r="5" spans="1:32">
      <c r="A5" s="4" t="s">
        <v>269</v>
      </c>
      <c r="AD5" s="8" t="n">
        <v>0.001</v>
      </c>
      <c r="AF5" s="8" t="n">
        <v>0.001</v>
      </c>
    </row>
    <row r="6" spans="1:32">
      <c r="A6" s="4" t="s">
        <v>270</v>
      </c>
      <c r="AD6" s="7" t="n">
        <v>0</v>
      </c>
      <c r="AE6" s="7" t="n">
        <v>20000</v>
      </c>
      <c r="AF6" s="7" t="n">
        <v>40000</v>
      </c>
    </row>
    <row r="7" spans="1:32">
      <c r="A7" s="4" t="s">
        <v>271</v>
      </c>
    </row>
    <row r="8" spans="1:32">
      <c r="A8" s="4" t="s">
        <v>92</v>
      </c>
      <c r="B8" s="7" t="n">
        <v>7095</v>
      </c>
      <c r="E8" s="7" t="n">
        <v>19317</v>
      </c>
      <c r="F8" s="7" t="n">
        <v>4700</v>
      </c>
      <c r="U8" s="7" t="n">
        <v>6505</v>
      </c>
      <c r="X8" s="7" t="n">
        <v>13270</v>
      </c>
      <c r="AC8" s="7" t="n">
        <v>55000</v>
      </c>
    </row>
    <row r="9" spans="1:32">
      <c r="A9" s="4" t="s">
        <v>94</v>
      </c>
      <c r="B9" s="5" t="n">
        <v>129000000</v>
      </c>
      <c r="E9" s="5" t="n">
        <v>129000000</v>
      </c>
      <c r="F9" s="5" t="n">
        <v>94000000</v>
      </c>
      <c r="U9" s="5" t="n">
        <v>351000000</v>
      </c>
      <c r="X9" s="5" t="n">
        <v>132700000</v>
      </c>
    </row>
    <row r="10" spans="1:32">
      <c r="A10" s="4" t="s">
        <v>49</v>
      </c>
      <c r="B10" s="7" t="n">
        <v>7095</v>
      </c>
    </row>
    <row r="11" spans="1:32">
      <c r="A11" s="4" t="s">
        <v>272</v>
      </c>
    </row>
    <row r="12" spans="1:32">
      <c r="A12" s="4" t="s">
        <v>92</v>
      </c>
      <c r="C12" s="7" t="n">
        <v>12600</v>
      </c>
      <c r="D12" s="7" t="n">
        <v>12596</v>
      </c>
      <c r="H12" s="7" t="n">
        <v>9421</v>
      </c>
      <c r="I12" s="7" t="n">
        <v>7858</v>
      </c>
      <c r="L12" s="7" t="n">
        <v>6501</v>
      </c>
      <c r="O12" s="7" t="n">
        <v>5446</v>
      </c>
      <c r="P12" s="7" t="n">
        <v>4742</v>
      </c>
      <c r="T12" s="7" t="n">
        <v>15829</v>
      </c>
      <c r="Z12" s="7" t="n">
        <v>7538</v>
      </c>
    </row>
    <row r="13" spans="1:32">
      <c r="A13" s="4" t="s">
        <v>94</v>
      </c>
      <c r="C13" s="5" t="n">
        <v>280000000</v>
      </c>
      <c r="D13" s="5" t="n">
        <v>279900000</v>
      </c>
      <c r="H13" s="5" t="n">
        <v>198242000</v>
      </c>
      <c r="I13" s="5" t="n">
        <v>174626000</v>
      </c>
      <c r="L13" s="5" t="n">
        <v>144470000</v>
      </c>
      <c r="O13" s="5" t="n">
        <v>121018000</v>
      </c>
      <c r="P13" s="5" t="n">
        <v>105368000</v>
      </c>
      <c r="T13" s="5" t="n">
        <v>351760000</v>
      </c>
      <c r="Z13" s="5" t="n">
        <v>167511777</v>
      </c>
    </row>
    <row r="14" spans="1:32">
      <c r="A14" s="4" t="s">
        <v>273</v>
      </c>
    </row>
    <row r="15" spans="1:32">
      <c r="A15" s="4" t="s">
        <v>92</v>
      </c>
      <c r="J15" s="7" t="n">
        <v>8075</v>
      </c>
      <c r="M15" s="7" t="n">
        <v>6925</v>
      </c>
      <c r="P15" s="7" t="n">
        <v>4975</v>
      </c>
      <c r="U15" s="7" t="n">
        <v>12325</v>
      </c>
      <c r="V15" s="7" t="n">
        <v>7325</v>
      </c>
      <c r="Z15" s="7" t="n">
        <v>7735</v>
      </c>
      <c r="AB15" s="7" t="n">
        <v>6075</v>
      </c>
    </row>
    <row r="16" spans="1:32">
      <c r="A16" s="4" t="s">
        <v>94</v>
      </c>
      <c r="J16" s="5" t="n">
        <v>165000000</v>
      </c>
      <c r="M16" s="5" t="n">
        <v>142000000</v>
      </c>
      <c r="P16" s="5" t="n">
        <v>103000000</v>
      </c>
      <c r="U16" s="5" t="n">
        <v>250000000</v>
      </c>
      <c r="V16" s="5" t="n">
        <v>150000000</v>
      </c>
      <c r="Z16" s="5" t="n">
        <v>158200000</v>
      </c>
      <c r="AB16" s="5" t="n">
        <v>125000000</v>
      </c>
    </row>
    <row r="17" spans="1:32">
      <c r="A17" s="4" t="s">
        <v>274</v>
      </c>
    </row>
    <row r="18" spans="1:32">
      <c r="A18" s="4" t="s">
        <v>92</v>
      </c>
      <c r="K18" s="7" t="n">
        <v>6681</v>
      </c>
      <c r="N18" s="7" t="n">
        <v>6048</v>
      </c>
      <c r="Q18" s="7" t="n">
        <v>28000</v>
      </c>
    </row>
    <row r="19" spans="1:32">
      <c r="A19" s="4" t="s">
        <v>94</v>
      </c>
      <c r="K19" s="5" t="n">
        <v>133622200</v>
      </c>
      <c r="N19" s="5" t="n">
        <v>120964400</v>
      </c>
    </row>
    <row r="20" spans="1:32">
      <c r="A20" s="4" t="s">
        <v>275</v>
      </c>
    </row>
    <row r="21" spans="1:32">
      <c r="A21" s="4" t="s">
        <v>92</v>
      </c>
      <c r="G21" s="7" t="n">
        <v>16769</v>
      </c>
      <c r="R21" s="7" t="n">
        <v>13600</v>
      </c>
      <c r="S21" s="7" t="n">
        <v>19201</v>
      </c>
      <c r="W21" s="7" t="n">
        <v>20621</v>
      </c>
      <c r="Y21" s="7" t="n">
        <v>13613</v>
      </c>
      <c r="AA21" s="7" t="n">
        <v>4331</v>
      </c>
    </row>
    <row r="22" spans="1:32">
      <c r="A22" s="4" t="s">
        <v>94</v>
      </c>
      <c r="G22" s="5" t="n">
        <v>488892128</v>
      </c>
      <c r="R22" s="5" t="n">
        <v>302222222</v>
      </c>
      <c r="S22" s="5" t="n">
        <v>548564286</v>
      </c>
      <c r="W22" s="5" t="n">
        <v>601195335</v>
      </c>
      <c r="Y22" s="5" t="n">
        <v>396880466</v>
      </c>
      <c r="AA22" s="5" t="n">
        <v>125000000</v>
      </c>
    </row>
    <row r="23" spans="1:32">
      <c r="A23" s="4" t="s">
        <v>276</v>
      </c>
    </row>
    <row r="24" spans="1:32">
      <c r="A24" s="4" t="s">
        <v>92</v>
      </c>
      <c r="AA24" s="7" t="n">
        <v>6750</v>
      </c>
    </row>
    <row r="25" spans="1:32">
      <c r="A25" s="4" t="s">
        <v>94</v>
      </c>
      <c r="AA25" s="5" t="n">
        <v>1928571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O17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6"/>
    <col customWidth="1" max="20" min="20" width="15"/>
    <col customWidth="1" max="21" min="21" width="16"/>
    <col customWidth="1" max="22" min="22" width="16"/>
    <col customWidth="1" max="23" min="23" width="14"/>
    <col customWidth="1" max="24" min="24" width="14"/>
    <col customWidth="1" max="25" min="25" width="16"/>
    <col customWidth="1" max="26" min="26" width="14"/>
    <col customWidth="1" max="27" min="27" width="14"/>
    <col customWidth="1" max="28" min="28" width="14"/>
    <col customWidth="1" max="29" min="29" width="14"/>
    <col customWidth="1" max="30" min="30" width="16"/>
    <col customWidth="1" max="31" min="31" width="16"/>
    <col customWidth="1" max="32" min="32" width="16"/>
    <col customWidth="1" max="33" min="33" width="16"/>
    <col customWidth="1" max="34" min="34" width="16"/>
    <col customWidth="1" max="35" min="35" width="16"/>
    <col customWidth="1" max="36" min="36" width="14"/>
    <col customWidth="1" max="37" min="37" width="14"/>
    <col customWidth="1" max="38" min="38" width="14"/>
    <col customWidth="1" max="39" min="39" width="14"/>
    <col customWidth="1" max="40" min="40" width="14"/>
    <col customWidth="1" max="41" min="41" width="14"/>
  </cols>
  <sheetData>
    <row r="1" spans="1:41">
      <c r="A1" s="1" t="s">
        <v>277</v>
      </c>
      <c r="B1" s="2" t="s">
        <v>240</v>
      </c>
      <c r="C1" s="2" t="s">
        <v>241</v>
      </c>
      <c r="D1" s="2" t="s">
        <v>242</v>
      </c>
      <c r="E1" s="2" t="s">
        <v>243</v>
      </c>
      <c r="F1" s="2" t="s">
        <v>278</v>
      </c>
      <c r="G1" s="2" t="s">
        <v>244</v>
      </c>
      <c r="H1" s="2" t="s">
        <v>246</v>
      </c>
      <c r="I1" s="2" t="s">
        <v>279</v>
      </c>
      <c r="J1" s="2" t="s">
        <v>247</v>
      </c>
      <c r="K1" s="2" t="s">
        <v>248</v>
      </c>
      <c r="L1" s="2" t="s">
        <v>249</v>
      </c>
      <c r="M1" s="2" t="s">
        <v>250</v>
      </c>
      <c r="N1" s="2" t="s">
        <v>251</v>
      </c>
      <c r="O1" s="2" t="s">
        <v>252</v>
      </c>
      <c r="P1" s="2" t="s">
        <v>253</v>
      </c>
      <c r="Q1" s="2" t="s">
        <v>254</v>
      </c>
      <c r="R1" s="2" t="s">
        <v>280</v>
      </c>
      <c r="S1" s="2" t="s">
        <v>281</v>
      </c>
      <c r="T1" s="2" t="s">
        <v>255</v>
      </c>
      <c r="U1" s="2" t="s">
        <v>282</v>
      </c>
      <c r="V1" s="2" t="s">
        <v>283</v>
      </c>
      <c r="W1" s="2" t="s">
        <v>258</v>
      </c>
      <c r="X1" s="2" t="s">
        <v>259</v>
      </c>
      <c r="Y1" s="2" t="s">
        <v>284</v>
      </c>
      <c r="Z1" s="2" t="s">
        <v>260</v>
      </c>
      <c r="AA1" s="2" t="s">
        <v>262</v>
      </c>
      <c r="AB1" s="2" t="s">
        <v>264</v>
      </c>
      <c r="AC1" s="2" t="s">
        <v>266</v>
      </c>
      <c r="AD1" s="2" t="s">
        <v>285</v>
      </c>
      <c r="AE1" s="2" t="s">
        <v>267</v>
      </c>
      <c r="AF1" s="2" t="s">
        <v>286</v>
      </c>
      <c r="AG1" s="2" t="s">
        <v>287</v>
      </c>
      <c r="AH1" s="2" t="s">
        <v>288</v>
      </c>
      <c r="AI1" s="2" t="s">
        <v>289</v>
      </c>
      <c r="AJ1" s="2" t="s">
        <v>2</v>
      </c>
      <c r="AK1" s="2" t="s">
        <v>64</v>
      </c>
      <c r="AL1" s="2" t="s">
        <v>29</v>
      </c>
      <c r="AM1" s="2" t="s">
        <v>290</v>
      </c>
      <c r="AN1" s="2" t="s">
        <v>291</v>
      </c>
      <c r="AO1" s="2" t="s">
        <v>292</v>
      </c>
    </row>
    <row r="2" spans="1:41">
      <c r="A2" s="4" t="s">
        <v>293</v>
      </c>
      <c r="AJ2" s="7" t="n">
        <v>19881</v>
      </c>
      <c r="AK2" s="7" t="n">
        <v>107259</v>
      </c>
    </row>
    <row r="3" spans="1:41">
      <c r="A3" s="4" t="s">
        <v>294</v>
      </c>
    </row>
    <row r="4" spans="1:41">
      <c r="A4" s="4" t="s">
        <v>92</v>
      </c>
      <c r="AF4" s="7" t="n">
        <v>12500</v>
      </c>
    </row>
    <row r="5" spans="1:41">
      <c r="A5" s="4" t="s">
        <v>295</v>
      </c>
      <c r="AF5" s="4" t="s">
        <v>296</v>
      </c>
    </row>
    <row r="6" spans="1:41">
      <c r="A6" s="4" t="s">
        <v>297</v>
      </c>
      <c r="AF6" s="4" t="s">
        <v>298</v>
      </c>
    </row>
    <row r="7" spans="1:41">
      <c r="A7" s="4" t="s">
        <v>299</v>
      </c>
      <c r="AM7" s="7" t="n">
        <v>12500</v>
      </c>
    </row>
    <row r="8" spans="1:41">
      <c r="A8" s="4" t="s">
        <v>293</v>
      </c>
      <c r="AL8" s="7" t="n">
        <v>7842</v>
      </c>
      <c r="AM8" s="5" t="n">
        <v>4658</v>
      </c>
    </row>
    <row r="9" spans="1:41">
      <c r="A9" s="4" t="s">
        <v>300</v>
      </c>
      <c r="AF9" s="10" t="n">
        <v>0.0005</v>
      </c>
    </row>
    <row r="10" spans="1:41">
      <c r="A10" s="4" t="s">
        <v>271</v>
      </c>
    </row>
    <row r="11" spans="1:41">
      <c r="A11" s="4" t="s">
        <v>92</v>
      </c>
      <c r="B11" s="7" t="n">
        <v>7095</v>
      </c>
      <c r="E11" s="7" t="n">
        <v>19317</v>
      </c>
      <c r="G11" s="7" t="n">
        <v>4700</v>
      </c>
      <c r="X11" s="7" t="n">
        <v>6505</v>
      </c>
      <c r="AA11" s="7" t="n">
        <v>13270</v>
      </c>
      <c r="AE11" s="7" t="n">
        <v>55000</v>
      </c>
    </row>
    <row r="12" spans="1:41">
      <c r="A12" s="4" t="s">
        <v>295</v>
      </c>
      <c r="AE12" s="4" t="s">
        <v>301</v>
      </c>
    </row>
    <row r="13" spans="1:41">
      <c r="A13" s="4" t="s">
        <v>297</v>
      </c>
      <c r="AE13" s="4" t="s">
        <v>302</v>
      </c>
    </row>
    <row r="14" spans="1:41">
      <c r="A14" s="4" t="s">
        <v>299</v>
      </c>
      <c r="AN14" s="7" t="n">
        <v>37080</v>
      </c>
    </row>
    <row r="15" spans="1:41">
      <c r="A15" s="4" t="s">
        <v>293</v>
      </c>
      <c r="AL15" s="5" t="n">
        <v>36164</v>
      </c>
      <c r="AN15" s="5" t="n">
        <v>18836</v>
      </c>
    </row>
    <row r="16" spans="1:41">
      <c r="A16" s="4" t="s">
        <v>303</v>
      </c>
      <c r="AL16" s="5" t="n">
        <v>0</v>
      </c>
      <c r="AM16" s="5" t="n">
        <v>36164</v>
      </c>
    </row>
    <row r="17" spans="1:41">
      <c r="A17" s="4" t="s">
        <v>300</v>
      </c>
      <c r="AE17" s="11" t="n">
        <v>5e-05</v>
      </c>
    </row>
    <row r="18" spans="1:41">
      <c r="A18" s="4" t="s">
        <v>43</v>
      </c>
      <c r="AL18" s="5" t="n">
        <v>7222</v>
      </c>
      <c r="AM18" s="5" t="n">
        <v>2260</v>
      </c>
    </row>
    <row r="19" spans="1:41">
      <c r="A19" s="4" t="s">
        <v>274</v>
      </c>
    </row>
    <row r="20" spans="1:41">
      <c r="A20" s="4" t="s">
        <v>92</v>
      </c>
      <c r="L20" s="7" t="n">
        <v>6681</v>
      </c>
      <c r="O20" s="7" t="n">
        <v>6048</v>
      </c>
      <c r="T20" s="7" t="n">
        <v>28000</v>
      </c>
    </row>
    <row r="21" spans="1:41">
      <c r="A21" s="4" t="s">
        <v>295</v>
      </c>
      <c r="T21" s="4" t="s">
        <v>304</v>
      </c>
    </row>
    <row r="22" spans="1:41">
      <c r="A22" s="4" t="s">
        <v>297</v>
      </c>
      <c r="T22" s="4" t="s">
        <v>305</v>
      </c>
    </row>
    <row r="23" spans="1:41">
      <c r="A23" s="4" t="s">
        <v>299</v>
      </c>
      <c r="AM23" s="5" t="n">
        <v>26000</v>
      </c>
    </row>
    <row r="24" spans="1:41">
      <c r="A24" s="4" t="s">
        <v>293</v>
      </c>
      <c r="AK24" s="5" t="n">
        <v>9589</v>
      </c>
      <c r="AM24" s="5" t="n">
        <v>18411</v>
      </c>
    </row>
    <row r="25" spans="1:41">
      <c r="A25" s="4" t="s">
        <v>303</v>
      </c>
      <c r="AL25" s="5" t="n">
        <v>0</v>
      </c>
      <c r="AM25" s="5" t="n">
        <v>9589</v>
      </c>
    </row>
    <row r="26" spans="1:41">
      <c r="A26" s="4" t="s">
        <v>300</v>
      </c>
      <c r="T26" s="11" t="n">
        <v>5e-05</v>
      </c>
    </row>
    <row r="27" spans="1:41">
      <c r="A27" s="4" t="s">
        <v>43</v>
      </c>
      <c r="AL27" s="5" t="n">
        <v>0</v>
      </c>
      <c r="AM27" s="5" t="n">
        <v>84</v>
      </c>
    </row>
    <row r="28" spans="1:41">
      <c r="A28" s="4" t="s">
        <v>306</v>
      </c>
      <c r="AM28" s="5" t="n">
        <v>2000</v>
      </c>
    </row>
    <row r="29" spans="1:41">
      <c r="A29" s="4" t="s">
        <v>307</v>
      </c>
    </row>
    <row r="30" spans="1:41">
      <c r="A30" s="4" t="s">
        <v>92</v>
      </c>
      <c r="R30" s="7" t="n">
        <v>34993</v>
      </c>
    </row>
    <row r="31" spans="1:41">
      <c r="A31" s="4" t="s">
        <v>295</v>
      </c>
      <c r="R31" s="4" t="s">
        <v>296</v>
      </c>
    </row>
    <row r="32" spans="1:41">
      <c r="A32" s="4" t="s">
        <v>297</v>
      </c>
      <c r="R32" s="4" t="s">
        <v>308</v>
      </c>
    </row>
    <row r="33" spans="1:41">
      <c r="A33" s="4" t="s">
        <v>299</v>
      </c>
      <c r="AL33" s="5" t="n">
        <v>31812</v>
      </c>
    </row>
    <row r="34" spans="1:41">
      <c r="A34" s="4" t="s">
        <v>293</v>
      </c>
      <c r="AL34" s="5" t="n">
        <v>25118</v>
      </c>
      <c r="AM34" s="5" t="n">
        <v>9875</v>
      </c>
    </row>
    <row r="35" spans="1:41">
      <c r="A35" s="4" t="s">
        <v>303</v>
      </c>
      <c r="AL35" s="5" t="n">
        <v>0</v>
      </c>
      <c r="AM35" s="5" t="n">
        <v>25118</v>
      </c>
    </row>
    <row r="36" spans="1:41">
      <c r="A36" s="4" t="s">
        <v>300</v>
      </c>
      <c r="R36" s="11" t="n">
        <v>5e-05</v>
      </c>
    </row>
    <row r="37" spans="1:41">
      <c r="A37" s="4" t="s">
        <v>43</v>
      </c>
      <c r="AJ37" s="5" t="n">
        <v>6956</v>
      </c>
      <c r="AL37" s="5" t="n">
        <v>5206</v>
      </c>
    </row>
    <row r="38" spans="1:41">
      <c r="A38" s="4" t="s">
        <v>306</v>
      </c>
      <c r="AL38" s="5" t="n">
        <v>3181</v>
      </c>
    </row>
    <row r="39" spans="1:41">
      <c r="A39" s="4" t="s">
        <v>272</v>
      </c>
    </row>
    <row r="40" spans="1:41">
      <c r="A40" s="4" t="s">
        <v>92</v>
      </c>
      <c r="C40" s="7" t="n">
        <v>12600</v>
      </c>
      <c r="D40" s="7" t="n">
        <v>12596</v>
      </c>
      <c r="H40" s="7" t="n">
        <v>9421</v>
      </c>
      <c r="J40" s="7" t="n">
        <v>7858</v>
      </c>
      <c r="M40" s="7" t="n">
        <v>6501</v>
      </c>
      <c r="P40" s="7" t="n">
        <v>5446</v>
      </c>
      <c r="Q40" s="7" t="n">
        <v>4742</v>
      </c>
      <c r="W40" s="7" t="n">
        <v>15829</v>
      </c>
      <c r="AB40" s="7" t="n">
        <v>7538</v>
      </c>
    </row>
    <row r="41" spans="1:41">
      <c r="A41" s="4" t="s">
        <v>273</v>
      </c>
    </row>
    <row r="42" spans="1:41">
      <c r="A42" s="4" t="s">
        <v>92</v>
      </c>
      <c r="K42" s="7" t="n">
        <v>8075</v>
      </c>
      <c r="N42" s="7" t="n">
        <v>6925</v>
      </c>
      <c r="Q42" s="7" t="n">
        <v>4975</v>
      </c>
      <c r="X42" s="7" t="n">
        <v>12325</v>
      </c>
      <c r="Z42" s="7" t="n">
        <v>7325</v>
      </c>
      <c r="AB42" s="7" t="n">
        <v>7735</v>
      </c>
      <c r="AC42" s="7" t="n">
        <v>6075</v>
      </c>
    </row>
    <row r="43" spans="1:41">
      <c r="A43" s="4" t="s">
        <v>309</v>
      </c>
    </row>
    <row r="44" spans="1:41">
      <c r="A44" s="4" t="s">
        <v>92</v>
      </c>
      <c r="F44" s="7" t="n">
        <v>61405</v>
      </c>
    </row>
    <row r="45" spans="1:41">
      <c r="A45" s="4" t="s">
        <v>295</v>
      </c>
      <c r="F45" s="4" t="s">
        <v>310</v>
      </c>
    </row>
    <row r="46" spans="1:41">
      <c r="A46" s="4" t="s">
        <v>297</v>
      </c>
      <c r="F46" s="4" t="s">
        <v>311</v>
      </c>
    </row>
    <row r="47" spans="1:41">
      <c r="A47" s="4" t="s">
        <v>299</v>
      </c>
      <c r="AL47" s="5" t="n">
        <v>26579</v>
      </c>
    </row>
    <row r="48" spans="1:41">
      <c r="A48" s="4" t="s">
        <v>293</v>
      </c>
      <c r="AL48" s="5" t="n">
        <v>26579</v>
      </c>
    </row>
    <row r="49" spans="1:41">
      <c r="A49" s="4" t="s">
        <v>303</v>
      </c>
      <c r="AL49" s="5" t="n">
        <v>0</v>
      </c>
    </row>
    <row r="50" spans="1:41">
      <c r="A50" s="4" t="s">
        <v>43</v>
      </c>
      <c r="AL50" s="5" t="n">
        <v>0</v>
      </c>
    </row>
    <row r="51" spans="1:41">
      <c r="A51" s="4" t="s">
        <v>312</v>
      </c>
      <c r="AL51" s="5" t="n">
        <v>0</v>
      </c>
    </row>
    <row r="52" spans="1:41">
      <c r="A52" s="4" t="s">
        <v>313</v>
      </c>
    </row>
    <row r="53" spans="1:41">
      <c r="A53" s="4" t="s">
        <v>92</v>
      </c>
      <c r="V53" s="7" t="n">
        <v>120000</v>
      </c>
    </row>
    <row r="54" spans="1:41">
      <c r="A54" s="4" t="s">
        <v>295</v>
      </c>
      <c r="V54" s="4" t="s">
        <v>314</v>
      </c>
    </row>
    <row r="55" spans="1:41">
      <c r="A55" s="4" t="s">
        <v>297</v>
      </c>
      <c r="V55" s="4" t="s">
        <v>315</v>
      </c>
    </row>
    <row r="56" spans="1:41">
      <c r="A56" s="4" t="s">
        <v>299</v>
      </c>
      <c r="AL56" s="5" t="n">
        <v>38630</v>
      </c>
    </row>
    <row r="57" spans="1:41">
      <c r="A57" s="4" t="s">
        <v>293</v>
      </c>
      <c r="AJ57" s="5" t="n">
        <v>9658</v>
      </c>
      <c r="AL57" s="5" t="n">
        <v>16299</v>
      </c>
    </row>
    <row r="58" spans="1:41">
      <c r="A58" s="4" t="s">
        <v>303</v>
      </c>
      <c r="AJ58" s="5" t="n">
        <v>12674</v>
      </c>
      <c r="AL58" s="5" t="n">
        <v>22331</v>
      </c>
    </row>
    <row r="59" spans="1:41">
      <c r="A59" s="4" t="s">
        <v>312</v>
      </c>
      <c r="AJ59" s="5" t="n">
        <v>49766</v>
      </c>
      <c r="AL59" s="5" t="n">
        <v>73200</v>
      </c>
    </row>
    <row r="60" spans="1:41">
      <c r="A60" s="4" t="s">
        <v>316</v>
      </c>
    </row>
    <row r="61" spans="1:41">
      <c r="A61" s="4" t="s">
        <v>92</v>
      </c>
      <c r="AJ61" s="5" t="n">
        <v>7095</v>
      </c>
      <c r="AL61" s="5" t="n">
        <v>31570</v>
      </c>
    </row>
    <row r="62" spans="1:41">
      <c r="A62" s="4" t="s">
        <v>317</v>
      </c>
    </row>
    <row r="63" spans="1:41">
      <c r="A63" s="4" t="s">
        <v>92</v>
      </c>
      <c r="AM63" s="5" t="n">
        <v>15930</v>
      </c>
    </row>
    <row r="64" spans="1:41">
      <c r="A64" s="4" t="s">
        <v>318</v>
      </c>
    </row>
    <row r="65" spans="1:41">
      <c r="A65" s="4" t="s">
        <v>92</v>
      </c>
      <c r="AL65" s="5" t="n">
        <v>87984</v>
      </c>
    </row>
    <row r="66" spans="1:41">
      <c r="A66" s="4" t="s">
        <v>319</v>
      </c>
    </row>
    <row r="67" spans="1:41">
      <c r="A67" s="4" t="s">
        <v>92</v>
      </c>
      <c r="AJ67" s="5" t="n">
        <v>39656</v>
      </c>
      <c r="AL67" s="5" t="n">
        <v>69206</v>
      </c>
    </row>
    <row r="68" spans="1:41">
      <c r="A68" s="4" t="s">
        <v>320</v>
      </c>
    </row>
    <row r="69" spans="1:41">
      <c r="A69" s="4" t="s">
        <v>92</v>
      </c>
      <c r="AL69" s="5" t="n">
        <v>12222</v>
      </c>
    </row>
    <row r="70" spans="1:41">
      <c r="A70" s="4" t="s">
        <v>321</v>
      </c>
    </row>
    <row r="71" spans="1:41">
      <c r="A71" s="4" t="s">
        <v>92</v>
      </c>
      <c r="AM71" s="5" t="n">
        <v>706</v>
      </c>
    </row>
    <row r="72" spans="1:41">
      <c r="A72" s="4" t="s">
        <v>322</v>
      </c>
    </row>
    <row r="73" spans="1:41">
      <c r="A73" s="4" t="s">
        <v>92</v>
      </c>
      <c r="U73" s="7" t="n">
        <v>38500</v>
      </c>
    </row>
    <row r="74" spans="1:41">
      <c r="A74" s="4" t="s">
        <v>295</v>
      </c>
      <c r="U74" s="4" t="s">
        <v>296</v>
      </c>
    </row>
    <row r="75" spans="1:41">
      <c r="A75" s="4" t="s">
        <v>297</v>
      </c>
      <c r="U75" s="4" t="s">
        <v>323</v>
      </c>
    </row>
    <row r="76" spans="1:41">
      <c r="A76" s="4" t="s">
        <v>299</v>
      </c>
      <c r="AK76" s="5" t="n">
        <v>35000</v>
      </c>
    </row>
    <row r="77" spans="1:41">
      <c r="A77" s="4" t="s">
        <v>293</v>
      </c>
      <c r="AK77" s="5" t="n">
        <v>0</v>
      </c>
      <c r="AM77" s="5" t="n">
        <v>30167</v>
      </c>
    </row>
    <row r="78" spans="1:41">
      <c r="A78" s="4" t="s">
        <v>303</v>
      </c>
      <c r="AK78" s="5" t="n">
        <v>0</v>
      </c>
      <c r="AM78" s="5" t="n">
        <v>0</v>
      </c>
    </row>
    <row r="79" spans="1:41">
      <c r="A79" s="4" t="s">
        <v>300</v>
      </c>
      <c r="U79" s="11" t="n">
        <v>5e-05</v>
      </c>
    </row>
    <row r="80" spans="1:41">
      <c r="A80" s="4" t="s">
        <v>43</v>
      </c>
      <c r="AK80" s="5" t="n">
        <v>7272</v>
      </c>
      <c r="AM80" s="5" t="n">
        <v>10890</v>
      </c>
    </row>
    <row r="81" spans="1:41">
      <c r="A81" s="4" t="s">
        <v>306</v>
      </c>
      <c r="AK81" s="5" t="n">
        <v>3500</v>
      </c>
    </row>
    <row r="82" spans="1:41">
      <c r="A82" s="4" t="s">
        <v>324</v>
      </c>
    </row>
    <row r="83" spans="1:41">
      <c r="A83" s="4" t="s">
        <v>92</v>
      </c>
      <c r="AH83" s="7" t="n">
        <v>42500</v>
      </c>
    </row>
    <row r="84" spans="1:41">
      <c r="A84" s="4" t="s">
        <v>295</v>
      </c>
      <c r="AH84" s="4" t="s">
        <v>325</v>
      </c>
    </row>
    <row r="85" spans="1:41">
      <c r="A85" s="4" t="s">
        <v>297</v>
      </c>
      <c r="AH85" s="4" t="s">
        <v>326</v>
      </c>
    </row>
    <row r="86" spans="1:41">
      <c r="A86" s="4" t="s">
        <v>299</v>
      </c>
      <c r="AL86" s="5" t="n">
        <v>36000</v>
      </c>
    </row>
    <row r="87" spans="1:41">
      <c r="A87" s="4" t="s">
        <v>293</v>
      </c>
      <c r="AL87" s="5" t="n">
        <v>13041</v>
      </c>
      <c r="AM87" s="5" t="n">
        <v>29459</v>
      </c>
    </row>
    <row r="88" spans="1:41">
      <c r="A88" s="4" t="s">
        <v>303</v>
      </c>
      <c r="AL88" s="5" t="n">
        <v>0</v>
      </c>
      <c r="AM88" s="5" t="n">
        <v>13041</v>
      </c>
    </row>
    <row r="89" spans="1:41">
      <c r="A89" s="4" t="s">
        <v>300</v>
      </c>
      <c r="AH89" s="11" t="n">
        <v>5e-05</v>
      </c>
    </row>
    <row r="90" spans="1:41">
      <c r="A90" s="4" t="s">
        <v>43</v>
      </c>
      <c r="AL90" s="5" t="n">
        <v>0</v>
      </c>
      <c r="AM90" s="5" t="n">
        <v>0</v>
      </c>
    </row>
    <row r="91" spans="1:41">
      <c r="A91" s="4" t="s">
        <v>306</v>
      </c>
      <c r="AL91" s="5" t="n">
        <v>6500</v>
      </c>
    </row>
    <row r="92" spans="1:41">
      <c r="A92" s="4" t="s">
        <v>327</v>
      </c>
    </row>
    <row r="93" spans="1:41">
      <c r="A93" s="4" t="s">
        <v>92</v>
      </c>
      <c r="AG93" s="7" t="n">
        <v>40000</v>
      </c>
    </row>
    <row r="94" spans="1:41">
      <c r="A94" s="4" t="s">
        <v>295</v>
      </c>
      <c r="AG94" s="4" t="s">
        <v>296</v>
      </c>
    </row>
    <row r="95" spans="1:41">
      <c r="A95" s="4" t="s">
        <v>297</v>
      </c>
      <c r="AG95" s="4" t="s">
        <v>328</v>
      </c>
    </row>
    <row r="96" spans="1:41">
      <c r="A96" s="4" t="s">
        <v>299</v>
      </c>
      <c r="AL96" s="5" t="n">
        <v>34000</v>
      </c>
    </row>
    <row r="97" spans="1:41">
      <c r="A97" s="4" t="s">
        <v>293</v>
      </c>
      <c r="AL97" s="5" t="n">
        <v>18301</v>
      </c>
      <c r="AM97" s="5" t="n">
        <v>21699</v>
      </c>
    </row>
    <row r="98" spans="1:41">
      <c r="A98" s="4" t="s">
        <v>303</v>
      </c>
      <c r="AL98" s="5" t="n">
        <v>0</v>
      </c>
      <c r="AM98" s="5" t="n">
        <v>18301</v>
      </c>
    </row>
    <row r="99" spans="1:41">
      <c r="A99" s="4" t="s">
        <v>300</v>
      </c>
      <c r="AG99" s="11" t="n">
        <v>5e-05</v>
      </c>
    </row>
    <row r="100" spans="1:41">
      <c r="A100" s="4" t="s">
        <v>43</v>
      </c>
      <c r="AL100" s="5" t="n">
        <v>0</v>
      </c>
      <c r="AM100" s="5" t="n">
        <v>0</v>
      </c>
    </row>
    <row r="101" spans="1:41">
      <c r="A101" s="4" t="s">
        <v>306</v>
      </c>
      <c r="AL101" s="5" t="n">
        <v>6000</v>
      </c>
    </row>
    <row r="102" spans="1:41">
      <c r="A102" s="4" t="s">
        <v>329</v>
      </c>
    </row>
    <row r="103" spans="1:41">
      <c r="A103" s="4" t="s">
        <v>92</v>
      </c>
      <c r="AK103" s="5" t="n">
        <v>4982</v>
      </c>
      <c r="AM103" s="5" t="n">
        <v>33518</v>
      </c>
    </row>
    <row r="104" spans="1:41">
      <c r="A104" s="4" t="s">
        <v>330</v>
      </c>
    </row>
    <row r="105" spans="1:41">
      <c r="A105" s="4" t="s">
        <v>92</v>
      </c>
      <c r="AL105" s="5" t="n">
        <v>31546</v>
      </c>
      <c r="AM105" s="5" t="n">
        <v>10954</v>
      </c>
    </row>
    <row r="106" spans="1:41">
      <c r="A106" s="4" t="s">
        <v>331</v>
      </c>
    </row>
    <row r="107" spans="1:41">
      <c r="A107" s="4" t="s">
        <v>92</v>
      </c>
      <c r="AL107" s="5" t="n">
        <v>32487</v>
      </c>
    </row>
    <row r="108" spans="1:41">
      <c r="A108" s="4" t="s">
        <v>332</v>
      </c>
    </row>
    <row r="109" spans="1:41">
      <c r="A109" s="4" t="s">
        <v>92</v>
      </c>
      <c r="AK109" s="7" t="n">
        <v>3743</v>
      </c>
      <c r="AM109" s="5" t="n">
        <v>4220</v>
      </c>
    </row>
    <row r="110" spans="1:41">
      <c r="A110" s="4" t="s">
        <v>333</v>
      </c>
    </row>
    <row r="111" spans="1:41">
      <c r="A111" s="4" t="s">
        <v>92</v>
      </c>
      <c r="AL111" s="5" t="n">
        <v>5217</v>
      </c>
      <c r="AM111" s="5" t="n">
        <v>13502</v>
      </c>
    </row>
    <row r="112" spans="1:41">
      <c r="A112" s="4" t="s">
        <v>334</v>
      </c>
    </row>
    <row r="113" spans="1:41">
      <c r="A113" s="4" t="s">
        <v>92</v>
      </c>
      <c r="AL113" s="5" t="n">
        <v>1298</v>
      </c>
    </row>
    <row r="114" spans="1:41">
      <c r="A114" s="4" t="s">
        <v>335</v>
      </c>
    </row>
    <row r="115" spans="1:41">
      <c r="A115" s="4" t="s">
        <v>92</v>
      </c>
      <c r="AI115" s="7" t="n">
        <v>27500</v>
      </c>
    </row>
    <row r="116" spans="1:41">
      <c r="A116" s="4" t="s">
        <v>295</v>
      </c>
      <c r="AI116" s="4" t="s">
        <v>296</v>
      </c>
    </row>
    <row r="117" spans="1:41">
      <c r="A117" s="4" t="s">
        <v>297</v>
      </c>
      <c r="AI117" s="4" t="s">
        <v>336</v>
      </c>
    </row>
    <row r="118" spans="1:41">
      <c r="A118" s="4" t="s">
        <v>299</v>
      </c>
      <c r="AM118" s="5" t="n">
        <v>25000</v>
      </c>
    </row>
    <row r="119" spans="1:41">
      <c r="A119" s="4" t="s">
        <v>293</v>
      </c>
      <c r="AM119" s="5" t="n">
        <v>24185</v>
      </c>
      <c r="AO119" s="7" t="n">
        <v>3315</v>
      </c>
    </row>
    <row r="120" spans="1:41">
      <c r="A120" s="4" t="s">
        <v>303</v>
      </c>
      <c r="AL120" s="5" t="n">
        <v>0</v>
      </c>
      <c r="AM120" s="5" t="n">
        <v>0</v>
      </c>
    </row>
    <row r="121" spans="1:41">
      <c r="A121" s="4" t="s">
        <v>300</v>
      </c>
      <c r="AI121" s="11" t="n">
        <v>5e-05</v>
      </c>
    </row>
    <row r="122" spans="1:41">
      <c r="A122" s="4" t="s">
        <v>43</v>
      </c>
      <c r="AL122" s="5" t="n">
        <v>0</v>
      </c>
      <c r="AM122" s="5" t="n">
        <v>8401</v>
      </c>
    </row>
    <row r="123" spans="1:41">
      <c r="A123" s="4" t="s">
        <v>306</v>
      </c>
      <c r="AM123" s="5" t="n">
        <v>2500</v>
      </c>
    </row>
    <row r="124" spans="1:41">
      <c r="A124" s="4" t="s">
        <v>337</v>
      </c>
    </row>
    <row r="125" spans="1:41">
      <c r="A125" s="4" t="s">
        <v>92</v>
      </c>
      <c r="S125" s="7" t="n">
        <v>63750</v>
      </c>
    </row>
    <row r="126" spans="1:41">
      <c r="A126" s="4" t="s">
        <v>295</v>
      </c>
      <c r="S126" s="4" t="s">
        <v>325</v>
      </c>
    </row>
    <row r="127" spans="1:41">
      <c r="A127" s="4" t="s">
        <v>297</v>
      </c>
      <c r="S127" s="4" t="s">
        <v>338</v>
      </c>
    </row>
    <row r="128" spans="1:41">
      <c r="A128" s="4" t="s">
        <v>299</v>
      </c>
      <c r="AL128" s="5" t="n">
        <v>52600</v>
      </c>
    </row>
    <row r="129" spans="1:41">
      <c r="A129" s="4" t="s">
        <v>293</v>
      </c>
      <c r="AL129" s="5" t="n">
        <v>49682</v>
      </c>
      <c r="AM129" s="5" t="n">
        <v>13973</v>
      </c>
    </row>
    <row r="130" spans="1:41">
      <c r="A130" s="4" t="s">
        <v>303</v>
      </c>
      <c r="AL130" s="5" t="n">
        <v>0</v>
      </c>
      <c r="AM130" s="5" t="n">
        <v>49777</v>
      </c>
    </row>
    <row r="131" spans="1:41">
      <c r="A131" s="4" t="s">
        <v>300</v>
      </c>
      <c r="S131" s="11" t="n">
        <v>5e-05</v>
      </c>
    </row>
    <row r="132" spans="1:41">
      <c r="A132" s="4" t="s">
        <v>43</v>
      </c>
      <c r="AJ132" s="5" t="n">
        <v>727</v>
      </c>
      <c r="AL132" s="5" t="n">
        <v>363</v>
      </c>
    </row>
    <row r="133" spans="1:41">
      <c r="A133" s="4" t="s">
        <v>306</v>
      </c>
      <c r="AL133" s="5" t="n">
        <v>11150</v>
      </c>
    </row>
    <row r="134" spans="1:41">
      <c r="A134" s="4" t="s">
        <v>339</v>
      </c>
    </row>
    <row r="135" spans="1:41">
      <c r="A135" s="4" t="s">
        <v>92</v>
      </c>
      <c r="AD135" s="7" t="n">
        <v>40000</v>
      </c>
    </row>
    <row r="136" spans="1:41">
      <c r="A136" s="4" t="s">
        <v>295</v>
      </c>
      <c r="AD136" s="4" t="s">
        <v>296</v>
      </c>
    </row>
    <row r="137" spans="1:41">
      <c r="A137" s="4" t="s">
        <v>297</v>
      </c>
      <c r="AD137" s="4" t="s">
        <v>340</v>
      </c>
    </row>
    <row r="138" spans="1:41">
      <c r="A138" s="4" t="s">
        <v>299</v>
      </c>
      <c r="AL138" s="5" t="n">
        <v>40000</v>
      </c>
    </row>
    <row r="139" spans="1:41">
      <c r="A139" s="4" t="s">
        <v>293</v>
      </c>
      <c r="AL139" s="5" t="n">
        <v>35836</v>
      </c>
      <c r="AN139" s="7" t="n">
        <v>4164</v>
      </c>
    </row>
    <row r="140" spans="1:41">
      <c r="A140" s="4" t="s">
        <v>303</v>
      </c>
      <c r="AL140" s="5" t="n">
        <v>0</v>
      </c>
      <c r="AM140" s="7" t="n">
        <v>35836</v>
      </c>
    </row>
    <row r="141" spans="1:41">
      <c r="A141" s="4" t="s">
        <v>300</v>
      </c>
      <c r="AD141" s="11" t="n">
        <v>5e-05</v>
      </c>
    </row>
    <row r="142" spans="1:41">
      <c r="A142" s="4" t="s">
        <v>43</v>
      </c>
      <c r="AJ142" s="5" t="n">
        <v>4332</v>
      </c>
      <c r="AL142" s="5" t="n">
        <v>2821</v>
      </c>
    </row>
    <row r="143" spans="1:41">
      <c r="A143" s="4" t="s">
        <v>341</v>
      </c>
    </row>
    <row r="144" spans="1:41">
      <c r="A144" s="4" t="s">
        <v>92</v>
      </c>
      <c r="AL144" s="5" t="n">
        <v>27500</v>
      </c>
    </row>
    <row r="145" spans="1:41">
      <c r="A145" s="4" t="s">
        <v>342</v>
      </c>
    </row>
    <row r="146" spans="1:41">
      <c r="A146" s="4" t="s">
        <v>92</v>
      </c>
      <c r="AL146" s="5" t="n">
        <v>39524</v>
      </c>
    </row>
    <row r="147" spans="1:41">
      <c r="A147" s="4" t="s">
        <v>343</v>
      </c>
    </row>
    <row r="148" spans="1:41">
      <c r="A148" s="4" t="s">
        <v>92</v>
      </c>
      <c r="AL148" s="5" t="n">
        <v>17106</v>
      </c>
    </row>
    <row r="149" spans="1:41">
      <c r="A149" s="4" t="s">
        <v>344</v>
      </c>
    </row>
    <row r="150" spans="1:41">
      <c r="A150" s="4" t="s">
        <v>92</v>
      </c>
      <c r="AL150" s="5" t="n">
        <v>39694</v>
      </c>
    </row>
    <row r="151" spans="1:41">
      <c r="A151" s="4" t="s">
        <v>345</v>
      </c>
    </row>
    <row r="152" spans="1:41">
      <c r="A152" s="4" t="s">
        <v>92</v>
      </c>
      <c r="AL152" s="5" t="n">
        <v>1500</v>
      </c>
    </row>
    <row r="153" spans="1:41">
      <c r="A153" s="4" t="s">
        <v>346</v>
      </c>
    </row>
    <row r="154" spans="1:41">
      <c r="A154" s="4" t="s">
        <v>92</v>
      </c>
      <c r="AL154" s="5" t="n">
        <v>2544</v>
      </c>
    </row>
    <row r="155" spans="1:41">
      <c r="A155" s="4" t="s">
        <v>347</v>
      </c>
    </row>
    <row r="156" spans="1:41">
      <c r="A156" s="4" t="s">
        <v>92</v>
      </c>
      <c r="I156" s="7" t="n">
        <v>23000</v>
      </c>
    </row>
    <row r="157" spans="1:41">
      <c r="A157" s="4" t="s">
        <v>295</v>
      </c>
      <c r="I157" s="4" t="s">
        <v>301</v>
      </c>
    </row>
    <row r="158" spans="1:41">
      <c r="A158" s="4" t="s">
        <v>297</v>
      </c>
      <c r="I158" s="4" t="s">
        <v>348</v>
      </c>
    </row>
    <row r="159" spans="1:41">
      <c r="A159" s="4" t="s">
        <v>299</v>
      </c>
      <c r="AL159" s="5" t="n">
        <v>20000</v>
      </c>
    </row>
    <row r="160" spans="1:41">
      <c r="A160" s="4" t="s">
        <v>293</v>
      </c>
      <c r="AJ160" s="5" t="n">
        <v>4474</v>
      </c>
      <c r="AL160" s="5" t="n">
        <v>18526</v>
      </c>
    </row>
    <row r="161" spans="1:41">
      <c r="A161" s="4" t="s">
        <v>303</v>
      </c>
      <c r="AJ161" s="5" t="n">
        <v>0</v>
      </c>
      <c r="AL161" s="5" t="n">
        <v>4474</v>
      </c>
    </row>
    <row r="162" spans="1:41">
      <c r="A162" s="4" t="s">
        <v>300</v>
      </c>
      <c r="I162" s="11" t="n">
        <v>5e-05</v>
      </c>
    </row>
    <row r="163" spans="1:41">
      <c r="A163" s="4" t="s">
        <v>43</v>
      </c>
      <c r="AJ163" s="5" t="n">
        <v>3042</v>
      </c>
      <c r="AL163" s="5" t="n">
        <v>2760</v>
      </c>
    </row>
    <row r="164" spans="1:41">
      <c r="A164" s="4" t="s">
        <v>349</v>
      </c>
    </row>
    <row r="165" spans="1:41">
      <c r="A165" s="4" t="s">
        <v>92</v>
      </c>
      <c r="Y165" s="7" t="n">
        <v>23000</v>
      </c>
    </row>
    <row r="166" spans="1:41">
      <c r="A166" s="4" t="s">
        <v>295</v>
      </c>
      <c r="Y166" s="4" t="s">
        <v>301</v>
      </c>
    </row>
    <row r="167" spans="1:41">
      <c r="A167" s="4" t="s">
        <v>297</v>
      </c>
      <c r="Y167" s="4" t="s">
        <v>350</v>
      </c>
    </row>
    <row r="168" spans="1:41">
      <c r="A168" s="4" t="s">
        <v>299</v>
      </c>
      <c r="AL168" s="5" t="n">
        <v>20000</v>
      </c>
    </row>
    <row r="169" spans="1:41">
      <c r="A169" s="4" t="s">
        <v>293</v>
      </c>
      <c r="AJ169" s="5" t="n">
        <v>5750</v>
      </c>
      <c r="AL169" s="5" t="n">
        <v>11658</v>
      </c>
    </row>
    <row r="170" spans="1:41">
      <c r="A170" s="4" t="s">
        <v>303</v>
      </c>
      <c r="AJ170" s="5" t="n">
        <v>5592</v>
      </c>
      <c r="AL170" s="5" t="n">
        <v>11342</v>
      </c>
    </row>
    <row r="171" spans="1:41">
      <c r="A171" s="4" t="s">
        <v>300</v>
      </c>
      <c r="Y171" s="11" t="n">
        <v>5e-05</v>
      </c>
    </row>
    <row r="172" spans="1:41">
      <c r="A172" s="4" t="s">
        <v>43</v>
      </c>
      <c r="AJ172" s="7" t="n">
        <v>3450</v>
      </c>
      <c r="AL172" s="5" t="n">
        <v>2760</v>
      </c>
    </row>
    <row r="173" spans="1:41">
      <c r="A173" s="4" t="s">
        <v>351</v>
      </c>
      <c r="AL173" s="7" t="n">
        <v>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 customWidth="1" max="5" min="5" width="16"/>
    <col customWidth="1" max="6" min="6" width="14"/>
  </cols>
  <sheetData>
    <row r="1" spans="1:6">
      <c r="A1" s="1" t="s">
        <v>352</v>
      </c>
      <c r="B1" s="2" t="s">
        <v>353</v>
      </c>
      <c r="C1" s="2" t="s">
        <v>1</v>
      </c>
      <c r="E1" s="2" t="s">
        <v>216</v>
      </c>
    </row>
    <row r="2" spans="1:6">
      <c r="B2" s="2" t="s">
        <v>286</v>
      </c>
      <c r="C2" s="2" t="s">
        <v>2</v>
      </c>
      <c r="D2" s="2" t="s">
        <v>64</v>
      </c>
      <c r="E2" s="2" t="s">
        <v>29</v>
      </c>
      <c r="F2" s="2" t="s">
        <v>290</v>
      </c>
    </row>
    <row r="3" spans="1:6">
      <c r="A3" s="4" t="s">
        <v>293</v>
      </c>
      <c r="C3" s="7" t="n">
        <v>19881</v>
      </c>
      <c r="D3" s="7" t="n">
        <v>107259</v>
      </c>
    </row>
    <row r="4" spans="1:6">
      <c r="A4" s="4" t="s">
        <v>294</v>
      </c>
    </row>
    <row r="5" spans="1:6">
      <c r="A5" s="4" t="s">
        <v>92</v>
      </c>
      <c r="B5" s="7" t="n">
        <v>12500</v>
      </c>
    </row>
    <row r="6" spans="1:6">
      <c r="A6" s="4" t="s">
        <v>295</v>
      </c>
      <c r="B6" s="4" t="s">
        <v>296</v>
      </c>
    </row>
    <row r="7" spans="1:6">
      <c r="A7" s="4" t="s">
        <v>297</v>
      </c>
      <c r="B7" s="4" t="s">
        <v>298</v>
      </c>
    </row>
    <row r="8" spans="1:6">
      <c r="A8" s="4" t="s">
        <v>299</v>
      </c>
      <c r="F8" s="7" t="n">
        <v>12500</v>
      </c>
    </row>
    <row r="9" spans="1:6">
      <c r="A9" s="4" t="s">
        <v>293</v>
      </c>
      <c r="E9" s="7" t="n">
        <v>7842</v>
      </c>
      <c r="F9" s="7" t="n">
        <v>4658</v>
      </c>
    </row>
    <row r="10" spans="1:6">
      <c r="A10" s="4" t="s">
        <v>300</v>
      </c>
      <c r="B10" s="10" t="n">
        <v>0.0005</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54</v>
      </c>
      <c r="B1" s="2" t="s">
        <v>1</v>
      </c>
      <c r="C1" s="2" t="s">
        <v>216</v>
      </c>
    </row>
    <row r="2" spans="1:3">
      <c r="B2" s="2" t="s">
        <v>2</v>
      </c>
      <c r="C2" s="2" t="s">
        <v>29</v>
      </c>
    </row>
    <row r="3" spans="1:3">
      <c r="A3" s="3" t="s">
        <v>149</v>
      </c>
    </row>
    <row r="4" spans="1:3">
      <c r="A4" s="4" t="s">
        <v>355</v>
      </c>
      <c r="B4" s="7" t="n">
        <v>763507</v>
      </c>
      <c r="C4" s="7" t="n">
        <v>896914</v>
      </c>
    </row>
    <row r="5" spans="1:3">
      <c r="A5" s="4" t="s">
        <v>356</v>
      </c>
      <c r="B5" s="4" t="s">
        <v>357</v>
      </c>
      <c r="C5" s="4" t="s">
        <v>357</v>
      </c>
    </row>
    <row r="6" spans="1:3">
      <c r="A6" s="4" t="s">
        <v>358</v>
      </c>
      <c r="B6" s="7" t="n">
        <v>160336</v>
      </c>
      <c r="C6" s="7" t="n">
        <v>188352</v>
      </c>
    </row>
    <row r="7" spans="1:3">
      <c r="A7" s="4" t="s">
        <v>359</v>
      </c>
      <c r="B7" s="5" t="n">
        <v>-160336</v>
      </c>
      <c r="C7" s="5" t="n">
        <v>-188352</v>
      </c>
    </row>
    <row r="8" spans="1:3">
      <c r="A8" s="4" t="s">
        <v>360</v>
      </c>
      <c r="B8" s="7" t="n">
        <v>0</v>
      </c>
      <c r="C8"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61</v>
      </c>
      <c r="B1" s="2" t="s">
        <v>2</v>
      </c>
      <c r="C1" s="2" t="s">
        <v>29</v>
      </c>
    </row>
    <row r="2" spans="1:3">
      <c r="A2" s="3" t="s">
        <v>362</v>
      </c>
    </row>
    <row r="3" spans="1:3">
      <c r="A3" s="4" t="s">
        <v>363</v>
      </c>
      <c r="B3" s="7" t="n">
        <v>160336</v>
      </c>
      <c r="C3" s="7" t="n">
        <v>188352</v>
      </c>
    </row>
    <row r="4" spans="1:3">
      <c r="A4" s="4" t="s">
        <v>364</v>
      </c>
      <c r="B4" s="5" t="n">
        <v>-160336</v>
      </c>
      <c r="C4" s="5" t="n">
        <v>-188352</v>
      </c>
    </row>
    <row r="5" spans="1:3">
      <c r="A5" s="4" t="s">
        <v>365</v>
      </c>
      <c r="B5" s="7" t="n">
        <v>0</v>
      </c>
      <c r="C5"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6</v>
      </c>
      <c r="B1" s="2" t="s">
        <v>1</v>
      </c>
    </row>
    <row r="2" spans="1:3">
      <c r="B2" s="2" t="s">
        <v>2</v>
      </c>
      <c r="C2" s="2" t="s">
        <v>29</v>
      </c>
    </row>
    <row r="3" spans="1:3">
      <c r="A3" s="3" t="s">
        <v>149</v>
      </c>
    </row>
    <row r="4" spans="1:3">
      <c r="A4" s="4" t="s">
        <v>367</v>
      </c>
      <c r="B4" s="7" t="n">
        <v>-763507</v>
      </c>
      <c r="C4" s="7" t="n">
        <v>-896914</v>
      </c>
    </row>
    <row r="5" spans="1:3">
      <c r="A5" s="4" t="s">
        <v>368</v>
      </c>
      <c r="B5"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70</v>
      </c>
      <c r="B1" s="2" t="s">
        <v>1</v>
      </c>
    </row>
    <row r="2" spans="1:2">
      <c r="B2" s="2" t="s">
        <v>224</v>
      </c>
    </row>
    <row r="3" spans="1:2">
      <c r="A3" s="3" t="s">
        <v>152</v>
      </c>
    </row>
    <row r="4" spans="1:2">
      <c r="A4" s="4" t="s">
        <v>228</v>
      </c>
      <c r="B4" s="7" t="n">
        <v>10000</v>
      </c>
    </row>
    <row r="5" spans="1:2">
      <c r="A5" s="4" t="s">
        <v>232</v>
      </c>
      <c r="B5" s="7" t="n">
        <v>11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371</v>
      </c>
      <c r="B1" s="2" t="s">
        <v>353</v>
      </c>
    </row>
    <row r="2" spans="1:2">
      <c r="B2" s="2" t="s">
        <v>372</v>
      </c>
    </row>
    <row r="3" spans="1:2">
      <c r="A3" s="4" t="s">
        <v>373</v>
      </c>
      <c r="B3" s="7" t="n">
        <v>20621</v>
      </c>
    </row>
    <row r="4" spans="1:2">
      <c r="A4" s="4" t="s">
        <v>374</v>
      </c>
      <c r="B4" s="5" t="n">
        <v>601195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9</v>
      </c>
    </row>
    <row r="2" spans="1:3">
      <c r="A2" s="3" t="s">
        <v>54</v>
      </c>
    </row>
    <row r="3" spans="1:3">
      <c r="A3" s="4" t="s">
        <v>55</v>
      </c>
      <c r="B3" s="8" t="n">
        <v>0.001</v>
      </c>
      <c r="C3" s="8" t="n">
        <v>0.001</v>
      </c>
    </row>
    <row r="4" spans="1:3">
      <c r="A4" s="4" t="s">
        <v>56</v>
      </c>
      <c r="B4" s="5" t="n">
        <v>150000</v>
      </c>
      <c r="C4" s="5" t="n">
        <v>150000</v>
      </c>
    </row>
    <row r="5" spans="1:3">
      <c r="A5" s="4" t="s">
        <v>57</v>
      </c>
      <c r="B5" s="5" t="n">
        <v>150000</v>
      </c>
      <c r="C5" s="5" t="n">
        <v>150000</v>
      </c>
    </row>
    <row r="6" spans="1:3">
      <c r="A6" s="4" t="s">
        <v>58</v>
      </c>
      <c r="B6" s="5" t="n">
        <v>150000</v>
      </c>
      <c r="C6" s="5" t="n">
        <v>150000</v>
      </c>
    </row>
    <row r="7" spans="1:3">
      <c r="A7" s="4" t="s">
        <v>59</v>
      </c>
      <c r="B7" s="8" t="n">
        <v>0.001</v>
      </c>
      <c r="C7" s="8" t="n">
        <v>0.001</v>
      </c>
    </row>
    <row r="8" spans="1:3">
      <c r="A8" s="4" t="s">
        <v>60</v>
      </c>
      <c r="B8" s="5" t="n">
        <v>20000000000</v>
      </c>
      <c r="C8" s="5" t="n">
        <v>20000000000</v>
      </c>
    </row>
    <row r="9" spans="1:3">
      <c r="A9" s="4" t="s">
        <v>61</v>
      </c>
      <c r="B9" s="5" t="n">
        <v>8852873544</v>
      </c>
      <c r="C9" s="5" t="n">
        <v>8852873544</v>
      </c>
    </row>
    <row r="10" spans="1:3">
      <c r="A10" s="4" t="s">
        <v>62</v>
      </c>
      <c r="B10" s="5" t="n">
        <v>8852873544</v>
      </c>
      <c r="C10" s="5" t="n">
        <v>88528735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993889</v>
      </c>
      <c r="C4" s="7" t="n">
        <v>931459</v>
      </c>
    </row>
    <row r="5" spans="1:3">
      <c r="A5" s="3" t="s">
        <v>67</v>
      </c>
    </row>
    <row r="6" spans="1:3">
      <c r="A6" s="4" t="s">
        <v>68</v>
      </c>
      <c r="B6" s="5" t="n">
        <v>717017</v>
      </c>
      <c r="C6" s="5" t="n">
        <v>730924</v>
      </c>
    </row>
    <row r="7" spans="1:3">
      <c r="A7" s="4" t="s">
        <v>69</v>
      </c>
      <c r="B7" s="5" t="n">
        <v>276872</v>
      </c>
      <c r="C7" s="5" t="n">
        <v>200535</v>
      </c>
    </row>
    <row r="8" spans="1:3">
      <c r="A8" s="3" t="s">
        <v>70</v>
      </c>
    </row>
    <row r="9" spans="1:3">
      <c r="A9" s="4" t="s">
        <v>71</v>
      </c>
      <c r="B9" s="5" t="n">
        <v>126460</v>
      </c>
      <c r="C9" s="5" t="n">
        <v>148056</v>
      </c>
    </row>
    <row r="10" spans="1:3">
      <c r="A10" s="4" t="s">
        <v>72</v>
      </c>
      <c r="B10" s="5" t="n">
        <v>4206</v>
      </c>
      <c r="C10" s="5" t="n">
        <v>3886</v>
      </c>
    </row>
    <row r="11" spans="1:3">
      <c r="A11" s="4" t="s">
        <v>73</v>
      </c>
      <c r="B11" s="5" t="n">
        <v>130666</v>
      </c>
      <c r="C11" s="5" t="n">
        <v>151942</v>
      </c>
    </row>
    <row r="12" spans="1:3">
      <c r="A12" s="4" t="s">
        <v>74</v>
      </c>
      <c r="B12" s="5" t="n">
        <v>146206</v>
      </c>
      <c r="C12" s="5" t="n">
        <v>48593</v>
      </c>
    </row>
    <row r="13" spans="1:3">
      <c r="A13" s="3" t="s">
        <v>75</v>
      </c>
    </row>
    <row r="14" spans="1:3">
      <c r="A14" s="4" t="s">
        <v>76</v>
      </c>
      <c r="B14" s="5" t="n">
        <v>32680</v>
      </c>
      <c r="C14" s="5" t="n">
        <v>126877</v>
      </c>
    </row>
    <row r="15" spans="1:3">
      <c r="A15" s="4" t="s">
        <v>77</v>
      </c>
      <c r="B15" s="5" t="n">
        <v>32680</v>
      </c>
      <c r="C15" s="5" t="n">
        <v>126877</v>
      </c>
    </row>
    <row r="16" spans="1:3">
      <c r="A16" s="4" t="s">
        <v>78</v>
      </c>
      <c r="B16" s="7" t="n">
        <v>113526</v>
      </c>
      <c r="C16" s="7" t="n">
        <v>-78284</v>
      </c>
    </row>
    <row r="17" spans="1:3">
      <c r="A17" s="4" t="s">
        <v>79</v>
      </c>
      <c r="B17" s="5" t="n">
        <v>8852873544</v>
      </c>
      <c r="C17" s="5" t="n">
        <v>3394696957</v>
      </c>
    </row>
    <row r="18" spans="1:3">
      <c r="A18" s="4" t="s">
        <v>80</v>
      </c>
      <c r="B18" s="5" t="n">
        <v>11515613544</v>
      </c>
      <c r="C18" s="5" t="n">
        <v>3394696957</v>
      </c>
    </row>
    <row r="19" spans="1:3">
      <c r="A19" s="4" t="s">
        <v>81</v>
      </c>
      <c r="B19" s="7" t="n">
        <v>0</v>
      </c>
      <c r="C19" s="7" t="n">
        <v>0</v>
      </c>
    </row>
    <row r="20" spans="1:3">
      <c r="A20" s="4" t="s">
        <v>82</v>
      </c>
      <c r="B20" s="7" t="n">
        <v>0</v>
      </c>
      <c r="C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27"/>
    <col customWidth="1" max="5" min="5" width="14"/>
    <col customWidth="1" max="6" min="6" width="20"/>
    <col customWidth="1" max="7" min="7" width="11"/>
  </cols>
  <sheetData>
    <row r="1" spans="1:7">
      <c r="A1" s="1" t="s">
        <v>83</v>
      </c>
      <c r="B1" s="2" t="s">
        <v>84</v>
      </c>
      <c r="C1" s="2" t="s">
        <v>85</v>
      </c>
      <c r="D1" s="2" t="s">
        <v>86</v>
      </c>
      <c r="E1" s="2" t="s">
        <v>87</v>
      </c>
      <c r="F1" s="2" t="s">
        <v>88</v>
      </c>
      <c r="G1" s="2" t="s">
        <v>89</v>
      </c>
    </row>
    <row r="2" spans="1:7">
      <c r="A2" s="4" t="s">
        <v>90</v>
      </c>
      <c r="B2" s="7" t="n">
        <v>2319880</v>
      </c>
      <c r="C2" s="7" t="n">
        <v>100</v>
      </c>
      <c r="D2" s="7" t="n">
        <v>598737</v>
      </c>
      <c r="E2" s="7" t="n">
        <v>4742</v>
      </c>
      <c r="F2" s="7" t="n">
        <v>-2701796</v>
      </c>
      <c r="G2" s="7" t="n">
        <v>221663</v>
      </c>
    </row>
    <row r="3" spans="1:7">
      <c r="A3" s="4" t="s">
        <v>91</v>
      </c>
      <c r="B3" s="5" t="n">
        <v>2319879587</v>
      </c>
      <c r="C3" s="5" t="n">
        <v>100000</v>
      </c>
    </row>
    <row r="4" spans="1:7">
      <c r="A4" s="4" t="s">
        <v>92</v>
      </c>
      <c r="B4" s="7" t="n">
        <v>6427626</v>
      </c>
      <c r="C4" s="4" t="s">
        <v>93</v>
      </c>
      <c r="D4" s="5" t="n">
        <v>-6150363</v>
      </c>
      <c r="E4" s="4" t="s">
        <v>93</v>
      </c>
      <c r="F4" s="4" t="s">
        <v>93</v>
      </c>
      <c r="G4" s="5" t="n">
        <v>277263</v>
      </c>
    </row>
    <row r="5" spans="1:7">
      <c r="A5" s="4" t="s">
        <v>94</v>
      </c>
      <c r="B5" s="5" t="n">
        <v>6427625957</v>
      </c>
      <c r="C5" s="4" t="s">
        <v>93</v>
      </c>
    </row>
    <row r="6" spans="1:7">
      <c r="A6" s="4" t="s">
        <v>95</v>
      </c>
      <c r="B6" s="7" t="n">
        <v>105368</v>
      </c>
      <c r="C6" s="4" t="s">
        <v>93</v>
      </c>
      <c r="D6" s="5" t="n">
        <v>-100626</v>
      </c>
      <c r="E6" s="5" t="n">
        <v>-4742</v>
      </c>
      <c r="F6" s="4" t="s">
        <v>93</v>
      </c>
      <c r="G6" s="4" t="s">
        <v>93</v>
      </c>
    </row>
    <row r="7" spans="1:7">
      <c r="A7" s="4" t="s">
        <v>96</v>
      </c>
      <c r="B7" s="5" t="n">
        <v>105368000</v>
      </c>
      <c r="C7" s="4" t="s">
        <v>93</v>
      </c>
    </row>
    <row r="8" spans="1:7">
      <c r="A8" s="4" t="s">
        <v>97</v>
      </c>
      <c r="B8" s="4" t="s">
        <v>93</v>
      </c>
      <c r="C8" s="7" t="n">
        <v>50</v>
      </c>
      <c r="D8" s="5" t="n">
        <v>950</v>
      </c>
      <c r="E8" s="4" t="s">
        <v>93</v>
      </c>
      <c r="F8" s="4" t="s">
        <v>93</v>
      </c>
      <c r="G8" s="5" t="n">
        <v>1000</v>
      </c>
    </row>
    <row r="9" spans="1:7">
      <c r="A9" s="4" t="s">
        <v>98</v>
      </c>
      <c r="B9" s="4" t="s">
        <v>93</v>
      </c>
      <c r="C9" s="5" t="n">
        <v>50000</v>
      </c>
    </row>
    <row r="10" spans="1:7">
      <c r="A10" s="4" t="s">
        <v>99</v>
      </c>
      <c r="B10" s="4" t="s">
        <v>93</v>
      </c>
      <c r="C10" s="4" t="s">
        <v>93</v>
      </c>
      <c r="D10" s="5" t="n">
        <v>40000</v>
      </c>
      <c r="E10" s="4" t="s">
        <v>93</v>
      </c>
      <c r="F10" s="4" t="s">
        <v>93</v>
      </c>
      <c r="G10" s="5" t="n">
        <v>40000</v>
      </c>
    </row>
    <row r="11" spans="1:7">
      <c r="A11" s="4" t="s">
        <v>100</v>
      </c>
      <c r="B11" s="4" t="s">
        <v>93</v>
      </c>
      <c r="C11" s="4" t="s">
        <v>93</v>
      </c>
      <c r="D11" s="4" t="s">
        <v>93</v>
      </c>
      <c r="E11" s="4" t="s">
        <v>93</v>
      </c>
      <c r="F11" s="5" t="n">
        <v>-354767</v>
      </c>
      <c r="G11" s="5" t="n">
        <v>-354767</v>
      </c>
    </row>
    <row r="12" spans="1:7">
      <c r="A12" s="4" t="s">
        <v>101</v>
      </c>
      <c r="B12" s="7" t="n">
        <v>8852874</v>
      </c>
      <c r="C12" s="7" t="n">
        <v>150</v>
      </c>
      <c r="D12" s="5" t="n">
        <v>-5611302</v>
      </c>
      <c r="E12" s="4" t="s">
        <v>93</v>
      </c>
      <c r="F12" s="5" t="n">
        <v>-3056563</v>
      </c>
      <c r="G12" s="5" t="n">
        <v>185159</v>
      </c>
    </row>
    <row r="13" spans="1:7">
      <c r="A13" s="4" t="s">
        <v>102</v>
      </c>
      <c r="B13" s="5" t="n">
        <v>8852873544</v>
      </c>
      <c r="C13" s="5" t="n">
        <v>150000</v>
      </c>
    </row>
    <row r="14" spans="1:7">
      <c r="A14" s="4" t="s">
        <v>99</v>
      </c>
      <c r="G14" s="5" t="n">
        <v>0</v>
      </c>
    </row>
    <row r="15" spans="1:7">
      <c r="A15" s="4" t="s">
        <v>103</v>
      </c>
      <c r="B15" s="4" t="s">
        <v>93</v>
      </c>
      <c r="C15" s="4" t="s">
        <v>93</v>
      </c>
      <c r="D15" s="4" t="s">
        <v>93</v>
      </c>
      <c r="E15" s="5" t="n">
        <v>7095</v>
      </c>
      <c r="F15" s="4" t="s">
        <v>93</v>
      </c>
      <c r="G15" s="5" t="n">
        <v>7095</v>
      </c>
    </row>
    <row r="16" spans="1:7">
      <c r="A16" s="4" t="s">
        <v>100</v>
      </c>
      <c r="B16" s="4" t="s">
        <v>93</v>
      </c>
      <c r="C16" s="4" t="s">
        <v>93</v>
      </c>
      <c r="D16" s="4" t="s">
        <v>93</v>
      </c>
      <c r="E16" s="4" t="s">
        <v>93</v>
      </c>
      <c r="F16" s="5" t="n">
        <v>113526</v>
      </c>
      <c r="G16" s="5" t="n">
        <v>113526</v>
      </c>
    </row>
    <row r="17" spans="1:7">
      <c r="A17" s="4" t="s">
        <v>104</v>
      </c>
      <c r="B17" s="7" t="n">
        <v>8852874</v>
      </c>
      <c r="C17" s="7" t="n">
        <v>150</v>
      </c>
      <c r="D17" s="7" t="n">
        <v>-5611302</v>
      </c>
      <c r="E17" s="7" t="n">
        <v>7095</v>
      </c>
      <c r="F17" s="7" t="n">
        <v>-2943037</v>
      </c>
      <c r="G17" s="7" t="n">
        <v>305780</v>
      </c>
    </row>
    <row r="18" spans="1:7">
      <c r="A18" s="4" t="s">
        <v>105</v>
      </c>
      <c r="B18" s="5" t="n">
        <v>8852873544</v>
      </c>
      <c r="C18" s="5"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4</v>
      </c>
    </row>
    <row r="3" spans="1:3">
      <c r="A3" s="3" t="s">
        <v>107</v>
      </c>
    </row>
    <row r="4" spans="1:3">
      <c r="A4" s="4" t="s">
        <v>108</v>
      </c>
      <c r="B4" s="7" t="n">
        <v>113526</v>
      </c>
      <c r="C4" s="7" t="n">
        <v>-78284</v>
      </c>
    </row>
    <row r="5" spans="1:3">
      <c r="A5" s="3" t="s">
        <v>109</v>
      </c>
    </row>
    <row r="6" spans="1:3">
      <c r="A6" s="4" t="s">
        <v>110</v>
      </c>
      <c r="B6" s="5" t="n">
        <v>19881</v>
      </c>
      <c r="C6" s="5" t="n">
        <v>107259</v>
      </c>
    </row>
    <row r="7" spans="1:3">
      <c r="A7" s="4" t="s">
        <v>111</v>
      </c>
      <c r="B7" s="5" t="n">
        <v>4206</v>
      </c>
      <c r="C7" s="5" t="n">
        <v>3886</v>
      </c>
    </row>
    <row r="8" spans="1:3">
      <c r="A8" s="3" t="s">
        <v>112</v>
      </c>
    </row>
    <row r="9" spans="1:3">
      <c r="A9" s="4" t="s">
        <v>113</v>
      </c>
      <c r="B9" s="5" t="n">
        <v>-28815</v>
      </c>
      <c r="C9" s="5" t="n">
        <v>-77734</v>
      </c>
    </row>
    <row r="10" spans="1:3">
      <c r="A10" s="4" t="s">
        <v>42</v>
      </c>
      <c r="B10" s="5" t="n">
        <v>5760</v>
      </c>
      <c r="C10" s="5" t="n">
        <v>-6780</v>
      </c>
    </row>
    <row r="11" spans="1:3">
      <c r="A11" s="4" t="s">
        <v>38</v>
      </c>
      <c r="B11" s="5" t="n">
        <v>17805</v>
      </c>
      <c r="C11" s="5" t="n">
        <v>-1366</v>
      </c>
    </row>
    <row r="12" spans="1:3">
      <c r="A12" s="4" t="s">
        <v>114</v>
      </c>
      <c r="B12" s="5" t="n">
        <v>132363</v>
      </c>
      <c r="C12" s="5" t="n">
        <v>-53019</v>
      </c>
    </row>
    <row r="13" spans="1:3">
      <c r="A13" s="3" t="s">
        <v>115</v>
      </c>
    </row>
    <row r="14" spans="1:3">
      <c r="A14" s="4" t="s">
        <v>116</v>
      </c>
      <c r="B14" s="5" t="n">
        <v>0</v>
      </c>
      <c r="C14" s="5" t="n">
        <v>-15564</v>
      </c>
    </row>
    <row r="15" spans="1:3">
      <c r="A15" s="4" t="s">
        <v>117</v>
      </c>
      <c r="B15" s="5" t="n">
        <v>0</v>
      </c>
      <c r="C15" s="5" t="n">
        <v>-15564</v>
      </c>
    </row>
    <row r="16" spans="1:3">
      <c r="A16" s="3" t="s">
        <v>118</v>
      </c>
    </row>
    <row r="17" spans="1:3">
      <c r="A17" s="4" t="s">
        <v>119</v>
      </c>
      <c r="B17" s="5" t="n">
        <v>0</v>
      </c>
      <c r="C17" s="5" t="n">
        <v>20000</v>
      </c>
    </row>
    <row r="18" spans="1:3">
      <c r="A18" s="4" t="s">
        <v>120</v>
      </c>
      <c r="B18" s="5" t="n">
        <v>-39656</v>
      </c>
      <c r="C18" s="5" t="n">
        <v>0</v>
      </c>
    </row>
    <row r="19" spans="1:3">
      <c r="A19" s="4" t="s">
        <v>121</v>
      </c>
      <c r="B19" s="5" t="n">
        <v>0</v>
      </c>
      <c r="C19" s="5" t="n">
        <v>7500</v>
      </c>
    </row>
    <row r="20" spans="1:3">
      <c r="A20" s="4" t="s">
        <v>122</v>
      </c>
      <c r="B20" s="5" t="n">
        <v>-39656</v>
      </c>
      <c r="C20" s="5" t="n">
        <v>27500</v>
      </c>
    </row>
    <row r="21" spans="1:3">
      <c r="A21" s="4" t="s">
        <v>123</v>
      </c>
      <c r="B21" s="5" t="n">
        <v>92707</v>
      </c>
      <c r="C21" s="5" t="n">
        <v>-41083</v>
      </c>
    </row>
    <row r="22" spans="1:3">
      <c r="A22" s="4" t="s">
        <v>124</v>
      </c>
      <c r="B22" s="5" t="n">
        <v>48855</v>
      </c>
      <c r="C22" s="5" t="n">
        <v>80810</v>
      </c>
    </row>
    <row r="23" spans="1:3">
      <c r="A23" s="4" t="s">
        <v>125</v>
      </c>
      <c r="B23" s="5" t="n">
        <v>141562</v>
      </c>
      <c r="C23" s="5" t="n">
        <v>39727</v>
      </c>
    </row>
    <row r="24" spans="1:3">
      <c r="A24" s="3" t="s">
        <v>126</v>
      </c>
    </row>
    <row r="25" spans="1:3">
      <c r="A25" s="4" t="s">
        <v>127</v>
      </c>
      <c r="B25" s="5" t="n">
        <v>0</v>
      </c>
      <c r="C25" s="5" t="n">
        <v>0</v>
      </c>
    </row>
    <row r="26" spans="1:3">
      <c r="A26" s="4" t="s">
        <v>128</v>
      </c>
      <c r="B26" s="5" t="n">
        <v>0</v>
      </c>
      <c r="C26" s="5" t="n">
        <v>0</v>
      </c>
    </row>
    <row r="27" spans="1:3">
      <c r="A27" s="3" t="s">
        <v>129</v>
      </c>
    </row>
    <row r="28" spans="1:3">
      <c r="A28" s="4" t="s">
        <v>99</v>
      </c>
      <c r="B28" s="5" t="n">
        <v>0</v>
      </c>
      <c r="C28" s="5" t="n">
        <v>20000</v>
      </c>
    </row>
    <row r="29" spans="1:3">
      <c r="A29" s="4" t="s">
        <v>130</v>
      </c>
      <c r="B29" s="5" t="n">
        <v>0</v>
      </c>
      <c r="C29" s="5" t="n">
        <v>4742</v>
      </c>
    </row>
    <row r="30" spans="1:3">
      <c r="A30" s="4" t="s">
        <v>131</v>
      </c>
      <c r="B30" s="5" t="n">
        <v>7095</v>
      </c>
      <c r="C30" s="5" t="n">
        <v>0</v>
      </c>
    </row>
    <row r="31" spans="1:3">
      <c r="A31" s="4" t="s">
        <v>132</v>
      </c>
      <c r="B31" s="7" t="n">
        <v>0</v>
      </c>
      <c r="C31" s="7" t="n">
        <v>1079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6:50:52Z</dcterms:created>
  <dcterms:modified xmlns:dcterms="http://purl.org/dc/terms/" xmlns:xsi="http://www.w3.org/2001/XMLSchema-instance" xsi:type="dcterms:W3CDTF">2019-01-14T16:50:52Z</dcterms:modified>
</cp:coreProperties>
</file>